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Inventories" sheetId="8" state="visible" r:id="rId8"/>
    <sheet xmlns:r="http://schemas.openxmlformats.org/officeDocument/2006/relationships" name="Acquisition of Mophie Inc."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Fair Value Measures" sheetId="12" state="visible" r:id="rId12"/>
    <sheet xmlns:r="http://schemas.openxmlformats.org/officeDocument/2006/relationships" name="Debt and Line of Credit"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Treasury Stock"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Nature of Operations and Basi21" sheetId="21" state="visible" r:id="rId21"/>
    <sheet xmlns:r="http://schemas.openxmlformats.org/officeDocument/2006/relationships" name="Inventories (Tables)" sheetId="22" state="visible" r:id="rId22"/>
    <sheet xmlns:r="http://schemas.openxmlformats.org/officeDocument/2006/relationships" name="Acquisition of Mophie Inc. (Tab" sheetId="23" state="visible" r:id="rId23"/>
    <sheet xmlns:r="http://schemas.openxmlformats.org/officeDocument/2006/relationships" name="Goodwill and Intangible Assets " sheetId="24" state="visible" r:id="rId24"/>
    <sheet xmlns:r="http://schemas.openxmlformats.org/officeDocument/2006/relationships" name="Fair Value Measures (Tables)" sheetId="25" state="visible" r:id="rId25"/>
    <sheet xmlns:r="http://schemas.openxmlformats.org/officeDocument/2006/relationships" name="Debt and Line of Credit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Concentrations (Tables)" sheetId="29" state="visible" r:id="rId29"/>
    <sheet xmlns:r="http://schemas.openxmlformats.org/officeDocument/2006/relationships" name="Segment Reporting (Tables)" sheetId="30" state="visible" r:id="rId30"/>
    <sheet xmlns:r="http://schemas.openxmlformats.org/officeDocument/2006/relationships" name="Nature of Operations and Basi31" sheetId="31" state="visible" r:id="rId31"/>
    <sheet xmlns:r="http://schemas.openxmlformats.org/officeDocument/2006/relationships" name="Inventories (Details)" sheetId="32" state="visible" r:id="rId32"/>
    <sheet xmlns:r="http://schemas.openxmlformats.org/officeDocument/2006/relationships" name="Inventories (Details Textual)" sheetId="33" state="visible" r:id="rId33"/>
    <sheet xmlns:r="http://schemas.openxmlformats.org/officeDocument/2006/relationships" name="Acquisition of Mophie Inc. (Det" sheetId="34" state="visible" r:id="rId34"/>
    <sheet xmlns:r="http://schemas.openxmlformats.org/officeDocument/2006/relationships" name="Acquisition of Mophie Inc. (D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Income Taxes (Details)" sheetId="39" state="visible" r:id="rId39"/>
    <sheet xmlns:r="http://schemas.openxmlformats.org/officeDocument/2006/relationships" name="Fair Value Measures (Details)" sheetId="40" state="visible" r:id="rId40"/>
    <sheet xmlns:r="http://schemas.openxmlformats.org/officeDocument/2006/relationships" name="Debt and Line of Credit (Detail" sheetId="41" state="visible" r:id="rId41"/>
    <sheet xmlns:r="http://schemas.openxmlformats.org/officeDocument/2006/relationships" name="Stock-Based Compensation (Detai" sheetId="42" state="visible" r:id="rId42"/>
    <sheet xmlns:r="http://schemas.openxmlformats.org/officeDocument/2006/relationships" name="Earnings (Loss) Per Share (Deta" sheetId="43" state="visible" r:id="rId43"/>
    <sheet xmlns:r="http://schemas.openxmlformats.org/officeDocument/2006/relationships" name="Earnings (Loss) Per Share (De44" sheetId="44" state="visible" r:id="rId44"/>
    <sheet xmlns:r="http://schemas.openxmlformats.org/officeDocument/2006/relationships" name="Treasury Stock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ncentrations (Details)" sheetId="48" state="visible" r:id="rId48"/>
    <sheet xmlns:r="http://schemas.openxmlformats.org/officeDocument/2006/relationships" name="Concentrations (Details 1)" sheetId="49" state="visible" r:id="rId49"/>
    <sheet xmlns:r="http://schemas.openxmlformats.org/officeDocument/2006/relationships" name="Concentrations (Details Textual" sheetId="50" state="visible" r:id="rId50"/>
    <sheet xmlns:r="http://schemas.openxmlformats.org/officeDocument/2006/relationships" name="Segment Reporting (Details)" sheetId="51" state="visible" r:id="rId51"/>
    <sheet xmlns:r="http://schemas.openxmlformats.org/officeDocument/2006/relationships" name="Segment Reporting (Details Tex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12">
  <si>
    <t>Document and Entity Information - shares</t>
  </si>
  <si>
    <t>6 Months Ended</t>
  </si>
  <si>
    <t>Jun. 30, 2017</t>
  </si>
  <si>
    <t>Aug. 01, 2017</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of $784 in 2017 and $824 in 2016</t>
  </si>
  <si>
    <t>Inventories</t>
  </si>
  <si>
    <t>Prepaid expenses and other current assets</t>
  </si>
  <si>
    <t>Income tax receivable</t>
  </si>
  <si>
    <t>Total current assets</t>
  </si>
  <si>
    <t>Property and equipment, net of accumulated depreciation of $21,856 in 2017 and $18,371 in 2016</t>
  </si>
  <si>
    <t>Goodwill</t>
  </si>
  <si>
    <t>Intangible assets, net of accumulated amortization of $60,555 in 2017 and $55,298 in 2016</t>
  </si>
  <si>
    <t>Deferred income tax assets</t>
  </si>
  <si>
    <t>Other assets</t>
  </si>
  <si>
    <t>Total assets</t>
  </si>
  <si>
    <t>Current liabilities:</t>
  </si>
  <si>
    <t>Accounts payable</t>
  </si>
  <si>
    <t>Accrued liabilities</t>
  </si>
  <si>
    <t>Sales returns liability</t>
  </si>
  <si>
    <t>Accrued wages and wage related expenses</t>
  </si>
  <si>
    <t>Deferred revenue</t>
  </si>
  <si>
    <t>Line of credit</t>
  </si>
  <si>
    <t>Current portion of long-term debt, net of deferred loan costs of $65 in 2017 and 2016</t>
  </si>
  <si>
    <t>Total current liabilities</t>
  </si>
  <si>
    <t>Noncurrent portion of long-term debt, net of deferred loan costs of $108 in 2017 and $141 in 2016</t>
  </si>
  <si>
    <t>Total liabilities</t>
  </si>
  <si>
    <t>Stockholders' equity:</t>
  </si>
  <si>
    <t>Common stock, $0.001 par value; 100,000 shares authorized; 34,047 and 33,840 shares issued in 2017 and 2016, respectively</t>
  </si>
  <si>
    <t>Additional paid-in capital</t>
  </si>
  <si>
    <t>Accumulated other comprehensive loss</t>
  </si>
  <si>
    <t>Treasury stock, 6,065 and 5,831 common shares in 2017 and 2016 respectively, at cost</t>
  </si>
  <si>
    <t>Retained earnings</t>
  </si>
  <si>
    <t>Total stockholders' equity</t>
  </si>
  <si>
    <t>Total liabilities and stockholders' equity</t>
  </si>
  <si>
    <t>Condensed Consolidated Balance Sheets (Parenthetical) (Unaudited)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current</t>
  </si>
  <si>
    <t>Common stock, par value</t>
  </si>
  <si>
    <t>Common stock, shares authorized</t>
  </si>
  <si>
    <t>Common stock, shares issued</t>
  </si>
  <si>
    <t>Treasury stock, common shares</t>
  </si>
  <si>
    <t>Condensed Consolidated Statements of Operations (Unaudited) - USD ($) $ in Thousands</t>
  </si>
  <si>
    <t>3 Months Ended</t>
  </si>
  <si>
    <t>Jun. 30, 2016</t>
  </si>
  <si>
    <t>Statement of Operations [Abstract]</t>
  </si>
  <si>
    <t>Net sales</t>
  </si>
  <si>
    <t>Cost of sales</t>
  </si>
  <si>
    <t>Gross profit</t>
  </si>
  <si>
    <t>Operating expenses:</t>
  </si>
  <si>
    <t>Advertising and marketing</t>
  </si>
  <si>
    <t>Selling, general and administrative</t>
  </si>
  <si>
    <t>Transaction costs</t>
  </si>
  <si>
    <t>Impairment of intangible asset</t>
  </si>
  <si>
    <t xml:space="preserve"> </t>
  </si>
  <si>
    <t>Amortization of long-lived intangibles</t>
  </si>
  <si>
    <t>Total operating expenses</t>
  </si>
  <si>
    <t>Income (loss) from operations</t>
  </si>
  <si>
    <t>Other income (expense):</t>
  </si>
  <si>
    <t>Interest expense</t>
  </si>
  <si>
    <t>Other income (expense)</t>
  </si>
  <si>
    <t>Total other expense</t>
  </si>
  <si>
    <t>Income (loss) before provision for income taxes</t>
  </si>
  <si>
    <t>Income tax benefit (provision)</t>
  </si>
  <si>
    <t>Net income (loss)</t>
  </si>
  <si>
    <t>Earnings (Loss) per share:</t>
  </si>
  <si>
    <t>Basic earnings (loss) per share</t>
  </si>
  <si>
    <t>Diluted earnings (loss) per share</t>
  </si>
  <si>
    <t>Condensed Consolidated Statements of Comprehensive Income (Loss) (Unaudited) - USD ($) $ in Thousands</t>
  </si>
  <si>
    <t>Statement of Comprehensive Income [Abstract]</t>
  </si>
  <si>
    <t>Other comprehensive income (loss), net of tax:</t>
  </si>
  <si>
    <t>Foreign currency translation (loss) gain</t>
  </si>
  <si>
    <t>Total other comprehensive income (loss)</t>
  </si>
  <si>
    <t>Comprehensive income (loss)</t>
  </si>
  <si>
    <t>Condensed Consolidated Statements of Cash Flows (Unaudited) - USD ($) $ in Thousands</t>
  </si>
  <si>
    <t>Cash flows from operating activities</t>
  </si>
  <si>
    <t>Net loss</t>
  </si>
  <si>
    <t>Adjustments to reconcile net loss to net cash used in operating activities:</t>
  </si>
  <si>
    <t>Stock-based compensation</t>
  </si>
  <si>
    <t>Excess tax benefits related to share-based payments</t>
  </si>
  <si>
    <t>Depreciation and amortization</t>
  </si>
  <si>
    <t>Loss on disposal of property and equipment</t>
  </si>
  <si>
    <t>Deferred income taxes</t>
  </si>
  <si>
    <t>Amortization of deferred loan costs</t>
  </si>
  <si>
    <t>Changes in operating assets and liabilities, net of acquisition:</t>
  </si>
  <si>
    <t>Accounts receivable, net</t>
  </si>
  <si>
    <t>Income taxes receivable</t>
  </si>
  <si>
    <t>Net cash provided by operating activities</t>
  </si>
  <si>
    <t>Cash flows from investing activities</t>
  </si>
  <si>
    <t>Purchase of property and equipment (net of amounts acquired)</t>
  </si>
  <si>
    <t>Proceeds from disposal of equipment</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on restricted stock units</t>
  </si>
  <si>
    <t>Proceeds from exercise of warrants and options</t>
  </si>
  <si>
    <t>Net cash provided by (used in) financing activities</t>
  </si>
  <si>
    <t>Effect of foreign currency exchange rates on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taxes, net</t>
  </si>
  <si>
    <t>Supplemental schedule of noncash investing and financing activities</t>
  </si>
  <si>
    <t>Purchase of fixed assets financed through accounts payable</t>
  </si>
  <si>
    <t>Nature of Operations and Basis of Presentation</t>
  </si>
  <si>
    <t>Nature of Operations and Basis of Presentation [Abstract]</t>
  </si>
  <si>
    <t>NATURE OF OPERATIONS AND BASIS OF PRESENTATION</t>
  </si>
  <si>
    <t>(1) NATURE OF OPERATIONS AND BASIS OF PRESENTATION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personal audio, mobile keyboards, and cases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6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n March 3, 2016, the Company acquired mophie inc. ("mophie"). The results of operations of mophie are included in the Company's results of operations beginning on March 3, 2016. Based on the manner in which the Company manages, evaluates, and internally reports its operations, the Company determined that mophie will be reported as a separate reportable segment. See Notes 3 and 13 for additional details on the acquisition and the Company's reportable segments. The condensed consolidated financial statements include the accounts of ZAGG Inc and its wholly owned subsidiaries ZAGG International Distribution Limited (“ZAGG International”); Patriot Corporation; ZAGG Intellectual Property Holding Co, Inc. (“ZAGG IP”); ZAGG Retail, Inc; ZAGG Netherlands B.V.; ZAGG Mobile Accessories Australia Pty Ltd; mophie inc.; mophie LLC; mophie Technology Development Co., Ltd; mophie Netherlands Coöperatie U.A.; and mophie Limited. All intercompany transactions and balances have been eliminated in consolidation. Significant Accounting Policies The Company’s significant accounting policies are described in Note 1 to the Company’s Annual Report on Form 10-K for the year ended December 31, 2016. Recent Accounting Pronouncements (amounts in thousand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using the modified retrospective approach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did not have a material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During the year ended December 31, 2016, the Company adopted the ASU using the retrospective approach resulting in recording deferred tax assets as non-current for current and prior periods presented. This adoption does not impact our results of operation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has adopted ASU 2016-09 as of the beginning of the quarter ended March 31, 2017. During the quarter ended March 31, 2017, the Company applied the amendment relating to the recognition of excess tax benefits and deficiencies on a prospective basis and, accordingly, has recognized all excess tax benefits and tax deficiencies as income tax expense or benefit as discrete items resulting in the recognition of income tax expense of $171 for the six months ended June 30, 2017. The Company has not recorded a cumulative-effect adjustment to retained earnings as of the beginning of the year because all tax benefits had previously been recognized when the tax deductions related to stock compensation were utilized to reduce taxes payable. The Company has elected to apply the amendment related to the presentation of cash flows for
excess tax benefits on a prospective basis and no prior periods have been adjusted. The Company’s financial position or results of operations were not impacted by amendments related to the statutory tax withholding requirement and, accordingly, no adjustment has been recorded. The Company will continue to classify cash remitted to the tax authorities as a financing activity as now required by the amendments in the ASU. The ASU permits a policy election to either record forfeitures as they occur or estimate forfeitures consistent with historical U.S. GAAP. The Company has elected to record forfeitures as they occur, which did not have a material impact on our financial position or results of operations.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business entit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is currently evaluating the impact this ASU will hav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is currently evaluating the impact this ASU will have on it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The Company performs an annual goodwill impairment assessment and will elect to early adopt this standard in the current year when the assessment is performed. The Company is currently evaluating the impact this ASU will have on its consolidated financial statements. In May 2017, the FASB issued ASU 2017-09, “Compensation – Stock Compensation (Topic 718),”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is currently evaluating the impact this ASU will have on its consolidated financial statements.</t>
  </si>
  <si>
    <t>Inventories [Abstract]</t>
  </si>
  <si>
    <t>INVENTORIES</t>
  </si>
  <si>
    <t>(2) INVENTORIES At June 30, 2017, and December 31, 2016, inventories consisted of the following: June 30, December 31, 2016 Finished goods $ 65,084 $ 72,490 Raw materials 292 279 Total inventories $ 65,376 $ 72,769 Included in prepaid expenses and other current assets were inventory deposits with third-party manufacturers at June 30, 2017 and December 31, 2016 of $957 and $437, respectively.</t>
  </si>
  <si>
    <t>Acquisition of Mophie Inc.</t>
  </si>
  <si>
    <t>Acquisition of Mophie Inc. [Abstract]</t>
  </si>
  <si>
    <t>ACQUISITION OF MOPHIE INC.</t>
  </si>
  <si>
    <t>(3) 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agreed to merge with and into mophie, with mophie continuing as the surviving corporation (the “Merger”). On March 3, 2016 (the “Acquisition Date”), the Company completed the Merger. Results of Operations The results of operations of mophie are included in the Company’s results of operations beginning on March 3, 2016. For the period March 3, 2016, through June 30, 2016, mophie generated net sales of $39,659 and a net loss before tax of $13,727. Pro forma Results from Operations The following unaudited pro-forma results of operations for the six months ended June 30, 2016 give pro forma effect as if the acquisition had occurred at the beginning of the period presented,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values at the date of purchase. Six months ended June 30, Net sales $ 179,592 Net loss $ (7,155 ) Basic loss per share $ (0.25 ) Diluted loss per share $ (0.25 ) The unaudited pro forma information is presented for illustrative purposes only and is not necessarily indicative of the operating results that would have occurred had the transaction been consummated for the dates indicated.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six months ended June 30, 2016, pro forma net loss includes projected amortization expense of $4,412. In addition, the Company included interest from the new credit facility and amortization of debt issuance costs for the six months ended June 30, 2016 of $1,007. Material non-recurring adjustments excluded from the pro forma financial information above consists of the $6,937 step up of mophie inventory to its fair value, which was recorded as an unfavorable adjustment to cost of goods sold during the six months following the acquisition date. The unaudited pro forma results do not reflect events that either have occurred or may occur after the Merger, including, but not limited to, the anticipated realization of ongoing savings from operating synergies in subsequent periods.</t>
  </si>
  <si>
    <t>Goodwill and Intangible Assets</t>
  </si>
  <si>
    <t>Goodwill and Intangible Assets [Abstract]</t>
  </si>
  <si>
    <t>GOODWILL AND INTANGIBLE ASSETS</t>
  </si>
  <si>
    <t>(4) GOODWILL AND INTANGIBLE ASSETS Goodwill There were no additions to nor impairment of goodwill for the quarter-ended June 30, 2017. The balance of goodwill as of June 30, 2017 was $12,272. Long-lived Intangible Assets The following table summarizes the changes in gross long-lived intangible assets: Gross balance at December 31, 2016 $ 108,659 Impairment loss on patent (2,777 ) Gross balance at June 30, 2017 $ 105,882 On April 11, 2017, the Company received a final court order
stating that the claims of one of its patents were either unpatentable or cancelled. Accordingly, management determined that the patent’s carrying value was not recoverable through future cash flows and was impaired as of March 31, 2017. Consequently, for the six months period ended June 30, 2017, the Company recorded an impairment loss consisting of a reduction of gross carrying amount of $2,777, accumulated amortization of $818, and net carrying value of $1,959 to reduce the net carrying value of the cancelled patent to $0. Long-lived intangible assets, net of amortization as of June 30, 2017 and December 31, 2016, were as follows: June 30, December 31, Customer relationships $ 11,935 $ 14,612 Tradenames 19,680 21,506 Patents and technology 12,377 15,727 Non-compete agreements 1,317 1,497 Other 18 20 Total amortizable intangible assets $ 45,327 $ 53,362</t>
  </si>
  <si>
    <t>Income Taxes</t>
  </si>
  <si>
    <t>Income Taxes [Abstract]</t>
  </si>
  <si>
    <t>INCOME TAXES</t>
  </si>
  <si>
    <t>(5) INCOME TAXES For interim periods, the tax provision is determined utilizing an estimate of the Company’s annual effective tax rate adjusted for discrete items, if any. The Company’s effective tax rate for the three months ended June 30, 2017 and 2016, was 31.2% and 46.3%, respectively. The Company’s effective tax for the six months ended June 30, 2017 and 2016, was (23.5%) and 28.2%, respectively. The change in the effective tax rate for the three-month period ended June 30, 2017 was primarily due to income in lower rate foreign jurisdictions in which the company has losses in the prior year. The change in the effective tax rate for the six months ended June 30, 2017, was primarily due to a discrete expense recognized during the period related to the true up of a deferred amount for stock compensation and close to break-even pre-tax book loss in the current year. The Company’s effective tax rate will generally differ from the U.S. Federal statutory rate of 35%, due to state taxes, permanent items, and the Company’s global tax strategy.</t>
  </si>
  <si>
    <t>Fair Value Measures</t>
  </si>
  <si>
    <t>Fair Value Measures [Abstract]</t>
  </si>
  <si>
    <t>FAIR VALUE MEASURES</t>
  </si>
  <si>
    <t>(6) FAIR VALUE MEASURES Fair Value of Financial Instruments At June 30, 2017, the Company’s financial instruments included cash and cash equivalents, accounts receivable, accounts payable, a line of credit, and a term loan.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Company to develop its own assumptions. At June 30, 2017, and December 31, 2016, the following assets were measured at fair value on a recurring basis using the level of inputs shown: Fair Value Measurements Using: June 30, Level 1 Level 2 Inputs Level 3 Inputs Money market funds included in cash equivalents $ 5 $ 5 — — Fair Value Measurements Using: December 31, Level 1 Level 2 Inputs Level 3 Inputs Money market funds included in cash equivalents $ 5 $ 5 — —</t>
  </si>
  <si>
    <t>Debt and Line of Credit</t>
  </si>
  <si>
    <t>Debt and Line of Credit [Abstract]</t>
  </si>
  <si>
    <t>DEBT AND LINE OF CREDIT</t>
  </si>
  <si>
    <t>(7) DEBT AND LINE OF CREDIT Long-term debt, net as of June 30, 2017 and December 31, 2016, was as follows: June 30, December 31, 2016 Line of credit $ 30,683 $ 31,307 Term loan 17,014 20,107 Total debt outstanding 47,697 51,514 Less current portion 36,868 41,791 Total long-term debt outstanding $ 10,829 $ 9,623</t>
  </si>
  <si>
    <t>Stock-Based Compensation</t>
  </si>
  <si>
    <t>Stock-Based Compensation [Abstract]</t>
  </si>
  <si>
    <t>STOCK-BASED COMPENSATION</t>
  </si>
  <si>
    <t>(8) STOCK-BASED COMPENSATION During the three and six months ended June 30, 2017, the Company granted 123 and 434 restricted stock units, respectively. During the three and six months ended June 30, 2016, the Company granted 380 and 713 restricted stock units, respectively. The restricted stock units granted during the three and six months ended June 30, 2017 were estimated to have a weighted-average fair value per share of $6.35 and $6.57, respectively. The restricted stock units granted during the three and six months ended June 30, 2016 were estimated to have a weighted-average fair value per share of $5.40 and $7.33, respectively. The fair value of the restricted stock units granted is based on the closing share price of the Company’s common stock on the date of grant. The restricted stock units vest annually on a straight-line basis over a nine-month (annual board of directors’ grant) to three-year vesting term, depending on the terms of the individual grant. As part of the 434 and 713 grants discussed above, during the first six months of 2017 and 2016, the Company granted 372 and 418 restricted stock units, respectively, to certain executives and employees of the Company where vesting is linked to specific performance criterion. The restricted stock units granted in 2017 and 2016 only vest upon the Company’s achievement of specified thresholds of net sales, Adjusted EBITDA, or specific goals for the individual executive. As of June 30, 2017, the Company believes it is probable that it will achieve the targets for all restricted stock units granted in the first six months of 2017. Of the 418 restricted stock units granted in 2016, 29 shares vested and 150 shares were forfeited, and 239 have not yet vested or been forfeited. The estimated fair value of the restricted stock units is recognized on a straight-line basis over the requisite service period of the award, which is generally the vesting term of the award. During the three and six months ended June 30, 2017, the Company recorded stock-based compensation expense related to restricted stock units of $966 and $1,636, respectively, which is included as a component of selling, general, and administrative expense. During the three and six months ended June 30, 2016, the Company recorded stock-based compensation expense related to restricted stock units of $957 and $2,291, respectively, which is included as a component of selling, general, and administrative expense During the six months ended June 30, 2017 and 2016, certain ZAGG employees elected to receive a net amount of shares upon the vesting of restricted stock unit grants in exchange for the Company paying up to the maximum statutory withholding amount of the employees’ tax liabilities for the fair value of the award on the vesting date. This resulted in the Company paying $240 and $621, respectively, which is reflected as a reduction of additional paid-in capital. We also recognized an increase of additional paid-in capital related to the employee stock purchase plan of $29 for the six months ended June 30, 2017. There was an immaterial impact to additional paid-in capital related to the employee stock purchase plan for the six months ended June 30, 2016.</t>
  </si>
  <si>
    <t>Earnings (Loss) Per Share</t>
  </si>
  <si>
    <t>Earnings (Loss) Per Share [Abstract]</t>
  </si>
  <si>
    <t>EARNINGS (LOSS) PER SHARE</t>
  </si>
  <si>
    <t>(9) EARNINGS (LOSS) PER SHARE Basic earnings (loss) per common share excludes dilution and is computed by dividing net earnings (loss) by the weighted average number of shares of common stock outstanding during the period. Diluted earnings (los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loss) per share and diluted earnings (loss) per share for the three and six months ended June 30, 2017 and 2016: Three months ended June 30, June 30, Net income (loss) $ 3,403 $ (1,046 ) Weighted average shares outstanding: Basic 27,963 28,126 Dilutive effect of restricted stock units and warrants 250 --- Diluted 28,213 28,126 Earnings (loss) per share: Basic $ 0.12 $ (0.04 ) Diluted $ 0.12 $ (0.04 ) Six months ended June 30, June 30, Net loss $ (2,735 ) $ (4,335 ) Weighted average shares outstanding: Basic 28,010 27,918 Dilutive effect of restricted stock units and warrants — — Diluted 28,010 27,918 Earnings (loss) per share: Basic $ (0.10 ) $ (0.16 ) Diluted $ (0.10 ) $ (0.16 ) For the three months ended June 30, 2017, there were no warrants or restricted stock units excluded from the calculation of diluted earnings per share. For the three months ended June 30, 2016, warrants and restricted stock units to purchase shares of common stock totaling 895 were not considered in calculating the diluted earnings per share as their effect would have been anti-dilutive. For the six months ended June 30, 2017 and 2016, warrants and restricted stock units to purchase shares of common stock totaling 980 and 895, respectively, were not considered in calculating diluted earnings per share as their effect would have been anti-dilutive.</t>
  </si>
  <si>
    <t>Treasury Stock</t>
  </si>
  <si>
    <t>Treasury Stock [Abstract]</t>
  </si>
  <si>
    <t>TREASURY STOCK</t>
  </si>
  <si>
    <t>(10) TREASURY STOCK For the three and six months ended June 30 For the three and six months ended June 30, 2016, no purchases of treasury stock occurred.</t>
  </si>
  <si>
    <t>Commitments and Contingencies</t>
  </si>
  <si>
    <t>Commitments and Contingencies [Abstract]</t>
  </si>
  <si>
    <t>COMMITMENTS AND CONTINGENCIES</t>
  </si>
  <si>
    <t>(11) COMMITMENTS AND CONTINGENCIES Operating leases The Company leases office and warehouse space, office equipment, and mall cart locations under operating leases that expire through 2023. Future minimum rental payments required under the operating leases at June 30, 2017 were as follows: Remaining 2017 $ 1,457 2018 2,177 2019 1,714 2020 1,529 2021 1,455 Thereafter 2,584 Total $ 10,916 For the three months ended June 30, 2017 and 2016, rent expense was $758 and $939, respectively, and was included in selling, general and administrative expense in the condensed consolidated statement of operations. Rent expense is recognized on a basis which approximates straight-line over the lease term and was recorded as a component of selling, general and administrative expense on the condensed consolidated statement of operations. For the six months ended June 30, 2017 and 2016, rent expense was $1,443 and $1,656, respectively, and was included in selling, general and administrative expense in the condensed consolidated statement of operations. Rent expense is recognized on a basis which approximates straight-line over the lease term and was recorded as a component of selling, general and administrative expense on the condensed consolidated statement of operations. Commercial Litigation Daniel Huang, individually and as shareholder representative v. ZAGG Inc ZAGG Inc et al. v. Daniel Huang et al. Peter Kravitz v. ZAGG Inc., U.S. Bankruptcy Court, District of Delaware, Adv. Pro. No. 15-51558(BLS). Eric Stotz and Alan Charles v. mophie inc., U.S. District Court, Central District of California, Civil Action No. 2:16-cv-08898-GW-FFM. MobileExp, LLC v. mophie inc., U.S. District Court, Eastern District of Texas, Civil Action No. 2:16-cv-1340.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 Chief Executive Officer Robert Pedersen’s pledge and subsequent sale of Company shares and the fact that such pledges and sales were not disclosed in the Company’s 2011 10-K filed on March 15, 2012, or 2012 Proxy filed on April 27, 2012.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Other than those discussed above, the Company has not accrued for any loss at June 30, 2017, in the condensed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Concentrations [Abstract]</t>
  </si>
  <si>
    <t>CONCENTRATIONS</t>
  </si>
  <si>
    <t>(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June 30, 2017. At June 30, 2017, the balance of accounts receivable from two separate customers exceeded 10%: Superior Communications, Inc. (“Superior”) and Best Buy Co., Inc. (“Best Buy”). GENCO Distribution Systems, Inc. (“GENCO”) exceeded 10% of accounts receivable as of December 31, 2016, but not as of June 30, 2017. At June 30, 2017, the balance of accounts receivable from two separate customers exceeded 10%: June 30, December 31, 2016 Superior 38 % 32 % Best Buy 14 % 22 % GENCO 8 % 10 % No other customer account balances were more than 10% of accounts receivable at June 30, 2017, or December 31, 2016. If one or more of the Company’s significant customers were to become insolvent or were otherwise unable to pay for the products provided, it would have a material adverse effect on the Company’s financial condition and results of operations. Concentration of suppliers We do not directly manufacture any of our products; rather, we employ various third 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the last nine years. Our film supplier has contractually agreed to not sell the raw materials to any of our competitors. Below is a high-level summary by product category of the manufacturing sources used by the Company: ● Screen Protection ● Battery Cases and Power Management ● Keyboards ● Audio Our product and operations teams work closely with suppliers from initial product development and throughout the manufacturing process to ensure that (1) the supplier understands and will build according to product specifications, (2) appropriate quality is maintained for the finished goods and for all sub-components, and (3) the supplier can meet our supply needs. Concentration of net sales For the three months ended June 30, 2017 and 2016, Superior was our largest customer which accounted for over 10% of net sales; GENCO also accounted for over 10% of net sales for the three months ended June 30, 2016, as follows: Three months ended June 30, Three months ended June 30, Superior 31 % 27 % GENCO 8 % 12 % For the six months ended June 30, 2017 and 2016, Superior and GENCO were our largest customers with each accounting for over 10% of net sales; Best Buy also accounted for over 10% of net sales for the six months ended June 30, 2016, as follows: Six months ended June 30, Six months ended June 30, Superior 29 % 24 % GENCO 10 % 11 % Best Buy 8 % 10 % During 2017 and 2016 no other customers accounted for greater than 10% of net sales. Although we have contracts in place governing our relationships with customers, the contracts are not long-term and all of our retailers
generally purchase from us on a purchase order basis. As a result, these retailers generally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The percentage of net sales by geographic region for the three months ended June 30, 2017 and 2016, was approximately: 2017 2016 United States 87 % 90 % Europe 8 % 6 % Other 5 % 4 % The percentage of net sales by geographic region for the six months ended June 30, 2017 and 2016, was approximately: 2017 2016 United States 86 % 89 % Europe 8 % 7 % Other 6 % 4 %</t>
  </si>
  <si>
    <t>Segment Reporting</t>
  </si>
  <si>
    <t>Segment Reporting [Abstract]</t>
  </si>
  <si>
    <t>SEGMENT REPORTING</t>
  </si>
  <si>
    <t>(13) SEGMENT REPORTING The Company designs, produces, and distributes professional and premium creative product solutions in domestic and international markets. The Company’s operations are conducted in two reporting business segments: ZAGG and mophie. The Company defines its segments as those operations whose results its chief operating decision maker regularly reviews to analyze performance and allocate resources. The results of operations of mophie are included in the Company’s results of operations beginning on March 3, 2016. The ZAGG segment designs and distributes screen protection, keyboards for tablet computers and other mobile devices, earbuds, headphones, Bluetooth speakers, mobile power, cables, and cases under the ZAGG, InvisibleShield, and IFROGZ brands. Domestic operations are headquartered in Midvale, Utah, while international operations are directed from Shannon, Ireland. The mophie segment designs and distributes power cases, mobile power, cases, and cables under the mophie brand. Worldwide operations are headquartered in Tustin, California, while international operations are directed from Shannon, Ireland. The Company measures the results of its segments using, among other measures, each segment’s net sales, gross profit, and operating income (loss). Net sales by segment were as follows: Three months ended June 30, Three months ended June 30, ZAGG segment $ 74,259 $ 67,810 mophie segment 40,968 32,023 Net sales $ 115,227 $ 99,833 Six months ended June 30, Six months ended June 30, ZAGG segment $ 131,424 $ 122,607 mophie segment 76,749 39,659 Net sales $ 208,173 $ 162,266 Gross profit by segment were as follows: Three months ended June 30, Three months ended June 30, ZAGG segment $ 27,790 $ 26,645 mophie segment 8,034 4,228 Gross profit $ 35,824 $ 30,873 Six months ended June 30, Six months ended June 30, ZAGG segment $ 52,093 $ 49,465 mophie segment 12,337 5,137 Gross profit $ 64,430 $ 54,602 Income (loss) from operations by segment were as follows: Three months ended Three months ended ZAGG segment $ 9,177 $ 8,288 mophie segment (3,680 ) (9,640 ) Income (loss) from operations $ 5,497 $ (1,352 ) Six months ended June 30, Six months ended June 30, ZAGG segment $ 10,216 $ 8,701 mophie segment (11,368 ) (13,756 ) Loss from operations $ (1,152 ) $ (5,055 ) Total assets by segment were as follows: June 30, December 31, ZAGG segment $ 141,192 $ 156,123 mophie segment 140,482 154,606 Total assets $ 281,674 $ 310,729</t>
  </si>
  <si>
    <t>Subsequent Events</t>
  </si>
  <si>
    <t>Subsequent Events [Abstract]</t>
  </si>
  <si>
    <t>SUBSEQUENT EVENTS</t>
  </si>
  <si>
    <t>(14) SUBSEQUENT EVENTS On July 17, 2017, ZAGG Inc, KeyBank National Association (“KeyBank”), ZB, N.A. dba Zions First National Bank (“Zions Bank”), and JPMorgan Chase Bank, N.A. (collectively, the “Lenders”), and KeyBank, as the administrative agent for the Lenders, entered into a Third Amendment Agreement (“Amendment”), which amends the original Credit and Security Agreement dated as of March 3, 2016 by and among the Company, KeyBank, KeyBanc Capital Markets Inc., Zions Bank, and the other lenders party thereto, as amended by that certain First Amendment Agreement dated as of May 31, 2016 and that certain Second Amendment Agreement dated as of March 8, 2017 (collectively, the “Credit Agreement”), to: ● Increase the Maximum Revolving Amount, as defined in the Credit Agreement, from $85,000 to: ○ $135,000 from July 17, 2017 to December 31, 2017; ○ $110,000 million from January 1, 2018 to May 31, 2018; and ○ $100,000 from June 1, 2018 forward. ● Expand Permitted Foreign Subsidiary Loans, Guaranties and Investments, as defined in the Credit Agreement, to include: ○ A $2,000 loan dated April 5, 2017 from the Company to ZAGG International Distribution Limited; and ○ Any other loan or investment by the Company or any domestic subsidiary of the Company in or to, or guaranty of indebtedness of, any foreign subsidiary of the Company for the period July 17, 2017 to March 31, 2018, in an aggregate amount not to exceed $8,000. ● Increase the Letter of Credit Commitment, as defined in the Credit Agreement, from $7,500 to an aggregate amount of $40,000. ● Increase the Borrowing Base, as defined in the Credit Agreement, on a seasonal basis between August 1, 2017 and September 30, 2017 by $15,000. In connection with the Amendment, the Company also entered into replacement revolving credit notes with each of the Lenders. As consideration for entering into the Amendment, the Company agreed to pay the administrative agent and Lenders total amendment and arrangement fees of $145, pursuant to the terms of an administrative agent fee letter and a closing fee letter entered into with KeyBank. The changes to the Credit Agreement described above were made to support core-business opportunities.</t>
  </si>
  <si>
    <t>Nature of Operations and Basis of Presentation (Policies)</t>
  </si>
  <si>
    <t>Significant Accounting Policies</t>
  </si>
  <si>
    <t>Significant Accounting Policies The Company’s significant accounting policies are described in Note 1 to the Company’s Annual Report on Form 10-K for the year ended December 31, 2016.</t>
  </si>
  <si>
    <t>Recent Accounting Pronouncements (amounts in thousands)</t>
  </si>
  <si>
    <t>Recent Accounting Pronouncements (amounts in thousand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using the modified retrospective approach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did not have a material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During the year ended December 31, 2016, the Company adopted the ASU using the retrospective approach resulting in recording deferred tax assets as non-current for current and prior periods presented. This adoption does not impact our results of operation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has adopted ASU 2016-09 as of the beginning of the quarter ended March 31, 2017. During the quarter ended March 31, 2017, the Company applied the amendment relating to the recognition of excess tax benefits and deficiencies on a prospective basis and, accordingly, has recognized all excess tax benefits and tax deficiencies as income tax expense or benefit as discrete items resulting in the recognition of income tax expense of $171 for the six months ended June 30, 2017. The Company has not recorded a cumulative-effect adjustment to retained earnings as of the beginning of the year because all tax benefits had previously been recognized when the tax deductions related to stock compensation were utilized to reduce taxes payable. The Company has elected to apply the amendment related to the presentation of cash flows for excess tax benefits on a prospective basis and no prior periods have been adjusted. The Company’s financial position or results of operations were not impacted by amendments related to the statutory tax withholding requirement and, accordingly, no adjustment has been recorded. The Company will continue to classify cash remitted to the tax authorities as a financing activity as now required by the amendments in the ASU. The ASU permits a policy election to either record forfeitures as they occur or estimate forfeitures consistent with historical U.S. GAAP. The Company has elected to record forfeitures as they occur, which did not have a material impact on our financial position or results of operations.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business entit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is
currently evaluating the impact this ASU will have on its consolidated financial statements, including the method of adoption.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is currently evaluating the impact this ASU will hav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is currently evaluating the impact this ASU will have on its consolidated financial statements.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The Company performs an annual goodwill impairment assessment and will elect to early adopt this standard in the current year when the assessment is performed. The Company is currently evaluating the impact this ASU will have on its consolidated financial statements. In May 2017, the FASB issued ASU 2017-09, “Compensation – Stock Compensation (Topic 718),”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is currently evaluating the impact this ASU will have on its consolidated financial statements.</t>
  </si>
  <si>
    <t>Inventories (Tables)</t>
  </si>
  <si>
    <t>Schedule of inventories</t>
  </si>
  <si>
    <t xml:space="preserve"> June 30, December 31, 2016 Finished goods $ 65,084 $ 72,490 Raw materials 292 279 Total inventories $ 65,376 $ 72,769</t>
  </si>
  <si>
    <t>Acquisition of Mophie Inc. (Tables)</t>
  </si>
  <si>
    <t>Summary of unaudited pro-forma results of operations</t>
  </si>
  <si>
    <t xml:space="preserve"> Six months ended June 30, Net sales $ 179,592 Net loss $ (7,155 ) Basic loss per share $ (0.25 ) Diluted loss per share $ (0.25 )</t>
  </si>
  <si>
    <t>Goodwill and Intangible Assets (Tables)</t>
  </si>
  <si>
    <t>Schedule of changes in gross long-lived intangible assets</t>
  </si>
  <si>
    <t>Gross balance at December 31, 2016 $ 108,659 Impairment loss on patent (2,777 ) Gross balance at June 30, 2017 $ 105,882</t>
  </si>
  <si>
    <t>Schedule of long-lived intangible assets, net of amortization</t>
  </si>
  <si>
    <t xml:space="preserve"> June 30, December 31, Customer relationships $ 11,935 $ 14,612 Tradenames 19,680 21,506 Patents and technology 12,377 15,727 Non-compete agreements 1,317 1,497 Other 18 20 Total amortizable intangible assets $ 45,327 $ 53,362</t>
  </si>
  <si>
    <t>Fair Value Measures (Tables)</t>
  </si>
  <si>
    <t>Schedule of assets and liabilities measured at fair value on recurring basis</t>
  </si>
  <si>
    <t xml:space="preserve"> Fair Value Measurements Using: June 30, Level 1 Level 2 Inputs Level 3 Inputs Money market funds included in cash equivalents $ 5 $ 5 — — Fair Value Measurements Using: December 31, Level 1 Level 2 Inputs Level 3 Inputs Money market funds included in cash equivalents $ 5 $ 5 — —</t>
  </si>
  <si>
    <t>Debt and Line of Credit (Tables)</t>
  </si>
  <si>
    <t>Schedule of long-term debt, net</t>
  </si>
  <si>
    <t xml:space="preserve"> June 30, December 31, 2016 Line of credit $ 30,683 $ 31,307 Term loan 17,014 20,107 Total debt outstanding 47,697 51,514 Less current portion 36,868 41,791 Total long-term debt outstanding $ 10,829 $ 9,623</t>
  </si>
  <si>
    <t>Earnings (Loss) Per Share (Tables)</t>
  </si>
  <si>
    <t>Schedule of reconciliation of numerator and denominator used to calculate basic loss per share and diluted loss per share</t>
  </si>
  <si>
    <t xml:space="preserve"> Three months ended June 30, June 30, Net income (loss) $ 3,403 $ (1,046 ) Weighted average shares outstanding: Basic 27,963 28,126 Dilutive effect of restricted stock units and warrants 250 --- Diluted 28,213 28,126 Earnings (loss) per share: Basic $ 0.12 $ (0.04 ) Diluted $ 0.12 $ (0.04 ) Six months ended June 30, June 30, Net loss $ (2,735 ) $ (4,335 ) Weighted average shares outstanding: Basic 28,010 27,918 Dilutive effect of restricted stock units and warrants — — Diluted 28,010 27,918 Earnings (loss) per share: Basic $ (0.10 ) $ (0.16 ) Diluted $ (0.10 ) $ (0.16 )</t>
  </si>
  <si>
    <t>Commitments and Contingencies (Tables)</t>
  </si>
  <si>
    <t>Schedule of future minimum rental payments required under the operating leases</t>
  </si>
  <si>
    <t>Remaining 2017 $ 1,457 2018 2,177 2019 1,714 2020 1,529 2021 1,455 Thereafter 2,584 Total $ 10,916</t>
  </si>
  <si>
    <t>Concentrations (Tables)</t>
  </si>
  <si>
    <t>Schedules of concentration of accounts receivable and sales</t>
  </si>
  <si>
    <t xml:space="preserve"> June 30, December 31, 2016 Superior 38 % 32 % Best Buy 14 % 22 % GENCO 8 % 10 % Three months ended June 30, Three months ended June 30, Superior 31 % 27 % GENCO 8 % 12 % Six months ended June 30, Six months ended June 30, Superior 29 % 24 % GENCO 10 % 11 % Best Buy 8 % 10 %</t>
  </si>
  <si>
    <t>Schedule of percentage of sales by geographic region</t>
  </si>
  <si>
    <t xml:space="preserve"> 2017 2016 United States 87 % 90 % Europe 8 % 6 % Other 5 % 4 % 2017 2016 United States 86 % 89 % Europe 8 % 7 % Other 6 % 4 %</t>
  </si>
  <si>
    <t>Segment Reporting (Tables)</t>
  </si>
  <si>
    <t>Schedule of segment reporting information</t>
  </si>
  <si>
    <t xml:space="preserve"> Three months ended June 30, Three months ended June 30, ZAGG segment $ 74,259 $ 67,810 mophie segment 40,968 32,023 Net sales $ 115,227 $ 99,833 Six months ended June 30, Six months ended June 30, ZAGG segment $ 131,424 $ 122,607 mophie segment 76,749 39,659 Net sales $ 208,173 $ 162,266 Three months ended June 30, Three months ended June 30, ZAGG segment $ 27,790 $ 26,645 mophie segment 8,034 4,228 Gross profit $ 35,824 $ 30,873 Six months ended June 30, Six months ended June 30, ZAGG segment $ 52,093 $ 49,465 mophie segment 12,337 5,137 Gross profit $ 64,430 $ 54,602 Three months ended Three months ended ZAGG segment $ 9,177 $ 8,288 mophie segment (3,680 ) (9,640 ) Income (loss) from operations $ 5,497 $ (1,352 ) Six months ended June 30, Six months ended June 30, ZAGG segment $ 10,216 $ 8,701 mophie
segment (11,368 ) (13,756 ) Loss from operations $ (1,152 ) $ (5,055 ) June 30, December 31, ZAGG segment $ 141,192 $ 156,123 mophie segment 140,482 154,606 Total assets $ 281,674 $ 310,729</t>
  </si>
  <si>
    <t>Nature of Operations and Basis of Presentation (Details) $ in Thousands</t>
  </si>
  <si>
    <t>Jun. 30, 2017USD ($)</t>
  </si>
  <si>
    <t>Nature of Operations and Basis of Presentation (Textual)</t>
  </si>
  <si>
    <t>Recognition of income tax expense</t>
  </si>
  <si>
    <t>Inventories (Details) - USD ($) $ in Thousands</t>
  </si>
  <si>
    <t>Finished goods</t>
  </si>
  <si>
    <t>Raw materials</t>
  </si>
  <si>
    <t>Total inventories</t>
  </si>
  <si>
    <t>Inventories (Details Textual) - USD ($) $ in Thousands</t>
  </si>
  <si>
    <t>Inventories (Textual)</t>
  </si>
  <si>
    <t>Inventory deposits with third-party manufacturers</t>
  </si>
  <si>
    <t>Acquisition of Mophie Inc. (Details) $ / shares in Units, $ in Thousands</t>
  </si>
  <si>
    <t>Jun. 30, 2016USD ($)$ / shares</t>
  </si>
  <si>
    <t>Net sales | $</t>
  </si>
  <si>
    <t>Net loss | $</t>
  </si>
  <si>
    <t>Basic loss per share | $ / shares</t>
  </si>
  <si>
    <t>Diluted loss per share | $ / shares</t>
  </si>
  <si>
    <t>Acquisition of Mophie Inc. (Details Textual) - USD ($) $ in Thousands</t>
  </si>
  <si>
    <t>4 Months Ended</t>
  </si>
  <si>
    <t>Acquisition of Mophie Inc. (Textual)</t>
  </si>
  <si>
    <t>Net loss before tax</t>
  </si>
  <si>
    <t>Mophie Inc. [Member]</t>
  </si>
  <si>
    <t>Pro forma net loss amortization expense</t>
  </si>
  <si>
    <t>Amortization of debt issuance costs</t>
  </si>
  <si>
    <t>Business acquisition pro forma information</t>
  </si>
  <si>
    <t>Goodwill and Intangible Assets (Details) $ in Thousands</t>
  </si>
  <si>
    <t>Gross balance at December 31, 2016</t>
  </si>
  <si>
    <t>Impairment loss on patent</t>
  </si>
  <si>
    <t>Gross balance at June 30, 2017</t>
  </si>
  <si>
    <t>Goodwill and Intangible Assets (Details 1) - USD ($) $ in Thousands</t>
  </si>
  <si>
    <t>Finite-Lived Intangible Assets [Line Items]</t>
  </si>
  <si>
    <t>Total amortizable intangible assets</t>
  </si>
  <si>
    <t>Customer relationships [Member]</t>
  </si>
  <si>
    <t>Tradenames [Member]</t>
  </si>
  <si>
    <t>Patents and technology [Member]</t>
  </si>
  <si>
    <t>Non-compete agreements [Member]</t>
  </si>
  <si>
    <t>Other [Member]</t>
  </si>
  <si>
    <t>Goodwill and Intangible Assets (Details Textual) - USD ($) $ in Thousands</t>
  </si>
  <si>
    <t>Goodwill and Intangible Assets (Textual)</t>
  </si>
  <si>
    <t>Impairment loss on patents</t>
  </si>
  <si>
    <t>Accumulated amortization</t>
  </si>
  <si>
    <t>Intangible assets carrying value</t>
  </si>
  <si>
    <t>Cancelled of carrying value intangible assets</t>
  </si>
  <si>
    <t>Income Taxes (Details)</t>
  </si>
  <si>
    <t>Income Taxes (Textual)</t>
  </si>
  <si>
    <t>Effective tax rate</t>
  </si>
  <si>
    <t>31.20%</t>
  </si>
  <si>
    <t>46.30%</t>
  </si>
  <si>
    <t>23.50%</t>
  </si>
  <si>
    <t>28.20%</t>
  </si>
  <si>
    <t>U.S. Federal statutory rate</t>
  </si>
  <si>
    <t>35.00%</t>
  </si>
  <si>
    <t>Fair Value Measure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Debt and Line of Credit (Details) - USD ($) $ in Thousands</t>
  </si>
  <si>
    <t>Term loan</t>
  </si>
  <si>
    <t>Total debt outstanding</t>
  </si>
  <si>
    <t>Less current portion</t>
  </si>
  <si>
    <t>Total long-term debt outstanding</t>
  </si>
  <si>
    <t>Stock-Based Compensation (Details) - USD ($) $ / shares in Units, shares in Thousands, $ in Thousands</t>
  </si>
  <si>
    <t>12 Months Ended</t>
  </si>
  <si>
    <t>Stock-Based Compensation (Textual)</t>
  </si>
  <si>
    <t>Number of shares not yet vested or been forefeited</t>
  </si>
  <si>
    <t>Payment to reduction of additional paid-in capital</t>
  </si>
  <si>
    <t>Employee stock purchase plan</t>
  </si>
  <si>
    <t>Restricted stock units [Member]</t>
  </si>
  <si>
    <t>Restricted stock granted</t>
  </si>
  <si>
    <t>Weighted-average fair value of restricted stock per share</t>
  </si>
  <si>
    <t>Number of restricted stock achieved</t>
  </si>
  <si>
    <t>Number of restricted shares vested</t>
  </si>
  <si>
    <t>Number of restricted shares forfeited</t>
  </si>
  <si>
    <t>Maximum [Member] | Restricted stock units [Member]</t>
  </si>
  <si>
    <t>Term of restricted stock vested</t>
  </si>
  <si>
    <t>3 years</t>
  </si>
  <si>
    <t>Minimum [Member] | Restricted stock units [Member]</t>
  </si>
  <si>
    <t>9 months</t>
  </si>
  <si>
    <t>Selling, general, and administrative expense [Member] | Restricted stock units [Member]</t>
  </si>
  <si>
    <t>Stock-based compensation expense</t>
  </si>
  <si>
    <t>Executives [Member] | Restricted stock units [Member]</t>
  </si>
  <si>
    <t>Shares granted in excess of original grant</t>
  </si>
  <si>
    <t>Employees [Member] | Restricted stock units [Member]</t>
  </si>
  <si>
    <t>Earnings (Loss) Per Share (Details) - USD ($) $ / shares in Units, $ in Thousands</t>
  </si>
  <si>
    <t>Weighted average shares outstanding:</t>
  </si>
  <si>
    <t>Basic</t>
  </si>
  <si>
    <t>Dilutive effect of restricted stock units and warrants</t>
  </si>
  <si>
    <t>Diluted</t>
  </si>
  <si>
    <t>Earnings (loss) per share:</t>
  </si>
  <si>
    <t>Earnings (Loss) Per Share (Details Textual) - shares shares in Thousands</t>
  </si>
  <si>
    <t>Earnings (Loss) Per Share (Textual)</t>
  </si>
  <si>
    <t>Warrants and restricted stock units to purchase shares of common stock</t>
  </si>
  <si>
    <t>Treasury Stock (Details) - USD ($) $ / shares in Units, shares in Thousands, $ in Thousands</t>
  </si>
  <si>
    <t>Treasury Stock (Textual)</t>
  </si>
  <si>
    <t>Treasury stock common, shares</t>
  </si>
  <si>
    <t>Cash consideration paid for purchase of common stock</t>
  </si>
  <si>
    <t>Commissions paid to brokers</t>
  </si>
  <si>
    <t>Weighted average price per share</t>
  </si>
  <si>
    <t>Commitments and Contingencies (Details) $ in Thousands</t>
  </si>
  <si>
    <t>Thereafter</t>
  </si>
  <si>
    <t>Total</t>
  </si>
  <si>
    <t>Commitments and Contingencies (Details Textual) - USD ($) $ in Thousands</t>
  </si>
  <si>
    <t>1 Months Ended</t>
  </si>
  <si>
    <t>Dec. 16, 2016</t>
  </si>
  <si>
    <t>Oct. 21, 2016</t>
  </si>
  <si>
    <t>Oct. 29, 2015</t>
  </si>
  <si>
    <t>Commitments and Contingencies (Textual)</t>
  </si>
  <si>
    <t>Operating leases expire, Description</t>
  </si>
  <si>
    <t>Expire through 2023.</t>
  </si>
  <si>
    <t>Rent expense</t>
  </si>
  <si>
    <t>Contingent payments, description</t>
  </si>
  <si>
    <t>The Merger Agreement by failing to pay certain contingent payments (the "Contingent Payments") related to tax refunds and customs duty recoveries and seeking damages in an amount no less than $11,420.</t>
  </si>
  <si>
    <t>Damages exceeding value</t>
  </si>
  <si>
    <t>Complaint against the company</t>
  </si>
  <si>
    <t>Peter Kravitz v. ZAGG Inc., U.S. Bankruptcy Court, District of Delaware, Adv. Pro. No. 15-51558(BLS). On October 29, 2015, Kravitz, as Liquidating Trustee (the "Trustee") of the RSH Liquidating Trust (formerly known as RadioShack) filed a complaint against the Company, alleging, among other things, that the Company received preference payments for product the Company sold and delivered to RadioShack in the amount of $1,834 pursuant to Section 547 of the Bankruptcy Code.</t>
  </si>
  <si>
    <t>Concentrations (Details) - Customer Concentration Risk [Member]</t>
  </si>
  <si>
    <t>Accounts Receivable [Member]</t>
  </si>
  <si>
    <t>Concentration Risk [Line Items]</t>
  </si>
  <si>
    <t>Concentration risk percentage</t>
  </si>
  <si>
    <t>10.00%</t>
  </si>
  <si>
    <t>Accounts Receivable [Member] | Superior [Member]</t>
  </si>
  <si>
    <t>38.00%</t>
  </si>
  <si>
    <t>32.00%</t>
  </si>
  <si>
    <t>Accounts Receivable [Member] | Best Buy [Member]</t>
  </si>
  <si>
    <t>14.00%</t>
  </si>
  <si>
    <t>22.00%</t>
  </si>
  <si>
    <t>Accounts Receivable [Member] | GENCO [Member]</t>
  </si>
  <si>
    <t>8.00%</t>
  </si>
  <si>
    <t>Sales Revenue, Net [Member]</t>
  </si>
  <si>
    <t>Sales Revenue, Net [Member] | Superior [Member]</t>
  </si>
  <si>
    <t>31.00%</t>
  </si>
  <si>
    <t>27.00%</t>
  </si>
  <si>
    <t>29.00%</t>
  </si>
  <si>
    <t>24.00%</t>
  </si>
  <si>
    <t>Sales Revenue, Net [Member] | Best Buy [Member]</t>
  </si>
  <si>
    <t>Sales Revenue, Net [Member] | GENCO [Member]</t>
  </si>
  <si>
    <t>12.00%</t>
  </si>
  <si>
    <t>11.00%</t>
  </si>
  <si>
    <t>Concentrations (Details 1) - Sales revenue [Member]</t>
  </si>
  <si>
    <t>United States [Member]</t>
  </si>
  <si>
    <t>Percentage of sales</t>
  </si>
  <si>
    <t>87.00%</t>
  </si>
  <si>
    <t>90.00%</t>
  </si>
  <si>
    <t>86.00%</t>
  </si>
  <si>
    <t>89.00%</t>
  </si>
  <si>
    <t>Europe [Member]</t>
  </si>
  <si>
    <t>6.00%</t>
  </si>
  <si>
    <t>7.00%</t>
  </si>
  <si>
    <t>5.00%</t>
  </si>
  <si>
    <t>4.00%</t>
  </si>
  <si>
    <t>Concentrations (Details Textual) - Customer Concentration Risk [Member] - Customer</t>
  </si>
  <si>
    <t>Concentrations (Textual)</t>
  </si>
  <si>
    <t>Number of customer</t>
  </si>
  <si>
    <t>Accounts revenues in percentage of all customers, description</t>
  </si>
  <si>
    <t>No other customer account balances were more than 10% of accounts receivable</t>
  </si>
  <si>
    <t>No other customers accounted for greater than 10% of net sales.</t>
  </si>
  <si>
    <t>Segment Reporting (Details) - USD ($) $ in Thousands</t>
  </si>
  <si>
    <t>Schedule of segment reporting information [Abstract]</t>
  </si>
  <si>
    <t>ZAGG segment [Member]</t>
  </si>
  <si>
    <t>Mophie segment [Member]</t>
  </si>
  <si>
    <t>Segment Reporting (Details Textual)</t>
  </si>
  <si>
    <t>Jun. 30, 2017Segment</t>
  </si>
  <si>
    <t>Segment Reporting (Textual)</t>
  </si>
  <si>
    <t>Number of operating segments</t>
  </si>
  <si>
    <t>Subsequent Events (Details) - USD ($) $ in Thousands</t>
  </si>
  <si>
    <t>Jul. 17, 2017</t>
  </si>
  <si>
    <t>Subsequent Events (Textual)</t>
  </si>
  <si>
    <t>Increase the Maximum Revolving Amount Credit Agreement</t>
  </si>
  <si>
    <t>Subsequent Events [Member]</t>
  </si>
  <si>
    <t>Credit agreement, description</t>
  </si>
  <si>
    <t>● Increase the Maximum Revolving Amount, as defined in the Credit Agreement, from $85,000 to: ○ $135,000 from July 17, 2017 to December 31, 2017; ○ $110,000 million from January 1, 2018 to May 31, 2018; and ○ $100,000 from June 1, 2018 forward. ● Expand Permitted Foreign Subsidiary Loans, Guaranties and Investments, as defined in the Credit Agreement, to include: ○ A $2,000 loan dated April 5, 2017 from the Company to ZAGG International Distribution Limited; and ○ Any other loan or investment by the Company or any domestic subsidiary of the Company in or to, or guaranty of indebtedness of, any foreign subsidiary of the Company for the period July 17, 2017 to March 31, 2018, in an aggregate amount not to exceed $8,000. ● Increase the Letter of Credit Commitment, as defined in the Credit Agreement, from $7,500 to an aggregate amount of $40,000. ● Increase the Borrowing Base, as defined in the Credit Agreement, on a seasonal basis between August 1, 2017 and September 30, 2017 by $15,000.</t>
  </si>
  <si>
    <t>Revolving credit</t>
  </si>
  <si>
    <t>Subsequent Events [Member] | Letter of Credit [Member]</t>
  </si>
  <si>
    <t>Aggregate amount</t>
  </si>
  <si>
    <t>Subsequent Events [Member] | July 17, 2017 to December 31, 2017 [Member]</t>
  </si>
  <si>
    <t>Subsequent Events [Member] | January 1, 2018 to May 31, 2018 [Member]</t>
  </si>
  <si>
    <t>Subsequent Events [Member] | June 1, 2018 [Member]</t>
  </si>
  <si>
    <t>Subsequent Events [Member] | July 17, 2017 to March 31, 2018 [Member]</t>
  </si>
  <si>
    <t>Subsequent Events [Member] | August 1, 2017 and September 30, 2017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7964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30</v>
      </c>
      <c r="C3" s="7" t="n">
        <v>11604</v>
      </c>
    </row>
    <row r="4" spans="1:3">
      <c r="A4" s="4" t="s">
        <v>28</v>
      </c>
      <c r="B4" s="5" t="n">
        <v>72956</v>
      </c>
      <c r="C4" s="5" t="n">
        <v>83835</v>
      </c>
    </row>
    <row r="5" spans="1:3">
      <c r="A5" s="4" t="s">
        <v>29</v>
      </c>
      <c r="B5" s="5" t="n">
        <v>65376</v>
      </c>
      <c r="C5" s="5" t="n">
        <v>72769</v>
      </c>
    </row>
    <row r="6" spans="1:3">
      <c r="A6" s="4" t="s">
        <v>30</v>
      </c>
      <c r="B6" s="5" t="n">
        <v>3717</v>
      </c>
      <c r="C6" s="5" t="n">
        <v>3414</v>
      </c>
    </row>
    <row r="7" spans="1:3">
      <c r="A7" s="4" t="s">
        <v>31</v>
      </c>
      <c r="B7" s="5" t="n">
        <v>1193</v>
      </c>
      <c r="C7" s="5" t="n">
        <v>2814</v>
      </c>
    </row>
    <row r="8" spans="1:3">
      <c r="A8" s="4" t="s">
        <v>32</v>
      </c>
      <c r="B8" s="5" t="n">
        <v>157572</v>
      </c>
      <c r="C8" s="5" t="n">
        <v>174436</v>
      </c>
    </row>
    <row r="9" spans="1:3">
      <c r="A9" s="4" t="s">
        <v>33</v>
      </c>
      <c r="B9" s="5" t="n">
        <v>15631</v>
      </c>
      <c r="C9" s="5" t="n">
        <v>17755</v>
      </c>
    </row>
    <row r="10" spans="1:3">
      <c r="A10" s="4" t="s">
        <v>34</v>
      </c>
      <c r="B10" s="5" t="n">
        <v>12272</v>
      </c>
      <c r="C10" s="5" t="n">
        <v>12272</v>
      </c>
    </row>
    <row r="11" spans="1:3">
      <c r="A11" s="4" t="s">
        <v>35</v>
      </c>
      <c r="B11" s="5" t="n">
        <v>45327</v>
      </c>
      <c r="C11" s="5" t="n">
        <v>53362</v>
      </c>
    </row>
    <row r="12" spans="1:3">
      <c r="A12" s="4" t="s">
        <v>36</v>
      </c>
      <c r="B12" s="5" t="n">
        <v>49331</v>
      </c>
      <c r="C12" s="5" t="n">
        <v>50363</v>
      </c>
    </row>
    <row r="13" spans="1:3">
      <c r="A13" s="4" t="s">
        <v>37</v>
      </c>
      <c r="B13" s="5" t="n">
        <v>1541</v>
      </c>
      <c r="C13" s="5" t="n">
        <v>2541</v>
      </c>
    </row>
    <row r="14" spans="1:3">
      <c r="A14" s="4" t="s">
        <v>38</v>
      </c>
      <c r="B14" s="5" t="n">
        <v>281674</v>
      </c>
      <c r="C14" s="5" t="n">
        <v>310729</v>
      </c>
    </row>
    <row r="15" spans="1:3">
      <c r="A15" s="3" t="s">
        <v>39</v>
      </c>
    </row>
    <row r="16" spans="1:3">
      <c r="A16" s="4" t="s">
        <v>40</v>
      </c>
      <c r="B16" s="5" t="n">
        <v>62237</v>
      </c>
      <c r="C16" s="5" t="n">
        <v>85022</v>
      </c>
    </row>
    <row r="17" spans="1:3">
      <c r="A17" s="4" t="s">
        <v>41</v>
      </c>
      <c r="B17" s="5" t="n">
        <v>22798</v>
      </c>
      <c r="C17" s="5" t="n">
        <v>22216</v>
      </c>
    </row>
    <row r="18" spans="1:3">
      <c r="A18" s="4" t="s">
        <v>42</v>
      </c>
      <c r="B18" s="5" t="n">
        <v>27794</v>
      </c>
      <c r="C18" s="5" t="n">
        <v>28373</v>
      </c>
    </row>
    <row r="19" spans="1:3">
      <c r="A19" s="4" t="s">
        <v>43</v>
      </c>
      <c r="B19" s="5" t="n">
        <v>5635</v>
      </c>
      <c r="C19" s="5" t="n">
        <v>6169</v>
      </c>
    </row>
    <row r="20" spans="1:3">
      <c r="A20" s="4" t="s">
        <v>44</v>
      </c>
      <c r="B20" s="5" t="n">
        <v>209</v>
      </c>
      <c r="C20" s="5" t="n">
        <v>273</v>
      </c>
    </row>
    <row r="21" spans="1:3">
      <c r="A21" s="4" t="s">
        <v>45</v>
      </c>
      <c r="B21" s="5" t="n">
        <v>30683</v>
      </c>
      <c r="C21" s="5" t="n">
        <v>31307</v>
      </c>
    </row>
    <row r="22" spans="1:3">
      <c r="A22" s="4" t="s">
        <v>46</v>
      </c>
      <c r="B22" s="5" t="n">
        <v>6185</v>
      </c>
      <c r="C22" s="5" t="n">
        <v>10484</v>
      </c>
    </row>
    <row r="23" spans="1:3">
      <c r="A23" s="4" t="s">
        <v>47</v>
      </c>
      <c r="B23" s="5" t="n">
        <v>155541</v>
      </c>
      <c r="C23" s="5" t="n">
        <v>183844</v>
      </c>
    </row>
    <row r="24" spans="1:3">
      <c r="A24" s="4" t="s">
        <v>48</v>
      </c>
      <c r="B24" s="5" t="n">
        <v>10829</v>
      </c>
      <c r="C24" s="5" t="n">
        <v>9623</v>
      </c>
    </row>
    <row r="25" spans="1:3">
      <c r="A25" s="4" t="s">
        <v>49</v>
      </c>
      <c r="B25" s="5" t="n">
        <v>166370</v>
      </c>
      <c r="C25" s="5" t="n">
        <v>193467</v>
      </c>
    </row>
    <row r="26" spans="1:3">
      <c r="A26" s="3" t="s">
        <v>50</v>
      </c>
    </row>
    <row r="27" spans="1:3">
      <c r="A27" s="4" t="s">
        <v>51</v>
      </c>
      <c r="B27" s="5" t="n">
        <v>34</v>
      </c>
      <c r="C27" s="5" t="n">
        <v>34</v>
      </c>
    </row>
    <row r="28" spans="1:3">
      <c r="A28" s="4" t="s">
        <v>52</v>
      </c>
      <c r="B28" s="5" t="n">
        <v>94207</v>
      </c>
      <c r="C28" s="5" t="n">
        <v>92782</v>
      </c>
    </row>
    <row r="29" spans="1:3">
      <c r="A29" s="4" t="s">
        <v>53</v>
      </c>
      <c r="B29" s="5" t="n">
        <v>-1270</v>
      </c>
      <c r="C29" s="5" t="n">
        <v>-2114</v>
      </c>
    </row>
    <row r="30" spans="1:3">
      <c r="A30" s="4" t="s">
        <v>54</v>
      </c>
      <c r="B30" s="5" t="n">
        <v>-37637</v>
      </c>
      <c r="C30" s="5" t="n">
        <v>-36145</v>
      </c>
    </row>
    <row r="31" spans="1:3">
      <c r="A31" s="4" t="s">
        <v>55</v>
      </c>
      <c r="B31" s="5" t="n">
        <v>59970</v>
      </c>
      <c r="C31" s="5" t="n">
        <v>62705</v>
      </c>
    </row>
    <row r="32" spans="1:3">
      <c r="A32" s="4" t="s">
        <v>56</v>
      </c>
      <c r="B32" s="5" t="n">
        <v>115304</v>
      </c>
      <c r="C32" s="5" t="n">
        <v>117262</v>
      </c>
    </row>
    <row r="33" spans="1:3">
      <c r="A33" s="4" t="s">
        <v>57</v>
      </c>
      <c r="B33" s="7" t="n">
        <v>281674</v>
      </c>
      <c r="C33" s="7" t="n">
        <v>310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784</v>
      </c>
      <c r="C3" s="7" t="n">
        <v>824</v>
      </c>
    </row>
    <row r="4" spans="1:3">
      <c r="A4" s="4" t="s">
        <v>61</v>
      </c>
      <c r="B4" s="5" t="n">
        <v>21856</v>
      </c>
      <c r="C4" s="5" t="n">
        <v>18371</v>
      </c>
    </row>
    <row r="5" spans="1:3">
      <c r="A5" s="4" t="s">
        <v>62</v>
      </c>
      <c r="B5" s="5" t="n">
        <v>60555</v>
      </c>
      <c r="C5" s="5" t="n">
        <v>55298</v>
      </c>
    </row>
    <row r="6" spans="1:3">
      <c r="A6" s="4" t="s">
        <v>63</v>
      </c>
      <c r="B6" s="5" t="n">
        <v>65</v>
      </c>
      <c r="C6" s="5" t="n">
        <v>65</v>
      </c>
    </row>
    <row r="7" spans="1:3">
      <c r="A7" s="4" t="s">
        <v>64</v>
      </c>
      <c r="B7" s="7" t="n">
        <v>108</v>
      </c>
      <c r="C7" s="7" t="n">
        <v>141</v>
      </c>
    </row>
    <row r="8" spans="1:3">
      <c r="A8" s="4" t="s">
        <v>65</v>
      </c>
      <c r="B8" s="8" t="n">
        <v>0.001</v>
      </c>
      <c r="C8" s="8" t="n">
        <v>0.001</v>
      </c>
    </row>
    <row r="9" spans="1:3">
      <c r="A9" s="4" t="s">
        <v>66</v>
      </c>
      <c r="B9" s="5" t="n">
        <v>100000</v>
      </c>
      <c r="C9" s="5" t="n">
        <v>100000</v>
      </c>
    </row>
    <row r="10" spans="1:3">
      <c r="A10" s="4" t="s">
        <v>67</v>
      </c>
      <c r="B10" s="5" t="n">
        <v>34047</v>
      </c>
      <c r="C10" s="5" t="n">
        <v>33840</v>
      </c>
    </row>
    <row r="11" spans="1:3">
      <c r="A11" s="4" t="s">
        <v>68</v>
      </c>
      <c r="B11" s="5" t="n">
        <v>6065</v>
      </c>
      <c r="C11" s="5" t="n">
        <v>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30</v>
      </c>
      <c r="B1" s="2" t="s">
        <v>1</v>
      </c>
    </row>
    <row r="2" spans="1:2">
      <c r="B2" s="2" t="s">
        <v>231</v>
      </c>
    </row>
    <row r="3" spans="1:2">
      <c r="A3" s="3" t="s">
        <v>232</v>
      </c>
    </row>
    <row r="4" spans="1:2">
      <c r="A4" s="4" t="s">
        <v>233</v>
      </c>
      <c r="B4" s="7" t="n">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4</v>
      </c>
      <c r="B1" s="2" t="s">
        <v>2</v>
      </c>
      <c r="C1" s="2" t="s">
        <v>25</v>
      </c>
    </row>
    <row r="2" spans="1:3">
      <c r="A2" s="3" t="s">
        <v>143</v>
      </c>
    </row>
    <row r="3" spans="1:3">
      <c r="A3" s="4" t="s">
        <v>235</v>
      </c>
      <c r="B3" s="7" t="n">
        <v>65084</v>
      </c>
      <c r="C3" s="7" t="n">
        <v>72490</v>
      </c>
    </row>
    <row r="4" spans="1:3">
      <c r="A4" s="4" t="s">
        <v>236</v>
      </c>
      <c r="B4" s="5" t="n">
        <v>292</v>
      </c>
      <c r="C4" s="5" t="n">
        <v>279</v>
      </c>
    </row>
    <row r="5" spans="1:3">
      <c r="A5" s="4" t="s">
        <v>237</v>
      </c>
      <c r="B5" s="7" t="n">
        <v>65376</v>
      </c>
      <c r="C5" s="7" t="n">
        <v>727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8</v>
      </c>
      <c r="B1" s="2" t="s">
        <v>2</v>
      </c>
      <c r="C1" s="2" t="s">
        <v>25</v>
      </c>
    </row>
    <row r="2" spans="1:3">
      <c r="A2" s="3" t="s">
        <v>239</v>
      </c>
    </row>
    <row r="3" spans="1:3">
      <c r="A3" s="4" t="s">
        <v>240</v>
      </c>
      <c r="B3" s="7" t="n">
        <v>957</v>
      </c>
      <c r="C3" s="7" t="n">
        <v>4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1"/>
  </cols>
  <sheetData>
    <row r="1" spans="1:2">
      <c r="A1" s="1" t="s">
        <v>241</v>
      </c>
      <c r="B1" s="2" t="s">
        <v>1</v>
      </c>
    </row>
    <row r="2" spans="1:2">
      <c r="B2" s="2" t="s">
        <v>242</v>
      </c>
    </row>
    <row r="3" spans="1:2">
      <c r="A3" s="3" t="s">
        <v>147</v>
      </c>
    </row>
    <row r="4" spans="1:2">
      <c r="A4" s="4" t="s">
        <v>243</v>
      </c>
      <c r="B4" s="7" t="n">
        <v>179592</v>
      </c>
    </row>
    <row r="5" spans="1:2">
      <c r="A5" s="4" t="s">
        <v>244</v>
      </c>
      <c r="B5" s="7" t="n">
        <v>-7155</v>
      </c>
    </row>
    <row r="6" spans="1:2">
      <c r="A6" s="4" t="s">
        <v>245</v>
      </c>
      <c r="B6" s="9" t="n">
        <v>-0.25</v>
      </c>
    </row>
    <row r="7" spans="1:2">
      <c r="A7" s="4" t="s">
        <v>246</v>
      </c>
      <c r="B7" s="9" t="n">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s>
  <sheetData>
    <row r="1" spans="1:6">
      <c r="A1" s="1" t="s">
        <v>247</v>
      </c>
      <c r="B1" s="2" t="s">
        <v>70</v>
      </c>
      <c r="D1" s="2" t="s">
        <v>248</v>
      </c>
      <c r="E1" s="2" t="s">
        <v>1</v>
      </c>
    </row>
    <row r="2" spans="1:6">
      <c r="B2" s="2" t="s">
        <v>2</v>
      </c>
      <c r="C2" s="2" t="s">
        <v>71</v>
      </c>
      <c r="D2" s="2" t="s">
        <v>71</v>
      </c>
      <c r="E2" s="2" t="s">
        <v>2</v>
      </c>
      <c r="F2" s="2" t="s">
        <v>71</v>
      </c>
    </row>
    <row r="3" spans="1:6">
      <c r="A3" s="3" t="s">
        <v>249</v>
      </c>
    </row>
    <row r="4" spans="1:6">
      <c r="A4" s="4" t="s">
        <v>250</v>
      </c>
      <c r="B4" s="7" t="n">
        <v>4945</v>
      </c>
      <c r="C4" s="7" t="n">
        <v>-1947</v>
      </c>
      <c r="E4" s="7" t="n">
        <v>-2214</v>
      </c>
      <c r="F4" s="7" t="n">
        <v>-6038</v>
      </c>
    </row>
    <row r="5" spans="1:6">
      <c r="A5" s="4" t="s">
        <v>251</v>
      </c>
    </row>
    <row r="6" spans="1:6">
      <c r="A6" s="3" t="s">
        <v>249</v>
      </c>
    </row>
    <row r="7" spans="1:6">
      <c r="A7" s="4" t="s">
        <v>73</v>
      </c>
      <c r="D7" s="7" t="n">
        <v>39659</v>
      </c>
    </row>
    <row r="8" spans="1:6">
      <c r="A8" s="4" t="s">
        <v>250</v>
      </c>
      <c r="D8" s="7" t="n">
        <v>13727</v>
      </c>
    </row>
    <row r="9" spans="1:6">
      <c r="A9" s="4" t="s">
        <v>252</v>
      </c>
      <c r="F9" s="5" t="n">
        <v>4412</v>
      </c>
    </row>
    <row r="10" spans="1:6">
      <c r="A10" s="4" t="s">
        <v>253</v>
      </c>
      <c r="F10" s="5" t="n">
        <v>1007</v>
      </c>
    </row>
    <row r="11" spans="1:6">
      <c r="A11" s="4" t="s">
        <v>254</v>
      </c>
      <c r="F11" s="7" t="n">
        <v>6937</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55</v>
      </c>
      <c r="B1" s="2" t="s">
        <v>1</v>
      </c>
    </row>
    <row r="2" spans="1:2">
      <c r="B2" s="2" t="s">
        <v>231</v>
      </c>
    </row>
    <row r="3" spans="1:2">
      <c r="A3" s="3" t="s">
        <v>151</v>
      </c>
    </row>
    <row r="4" spans="1:2">
      <c r="A4" s="4" t="s">
        <v>256</v>
      </c>
      <c r="B4" s="7" t="n">
        <v>108659</v>
      </c>
    </row>
    <row r="5" spans="1:2">
      <c r="A5" s="4" t="s">
        <v>257</v>
      </c>
      <c r="B5" s="5" t="n">
        <v>-2777</v>
      </c>
    </row>
    <row r="6" spans="1:2">
      <c r="A6" s="4" t="s">
        <v>258</v>
      </c>
      <c r="B6" s="7" t="n">
        <v>1058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9</v>
      </c>
      <c r="B1" s="2" t="s">
        <v>2</v>
      </c>
      <c r="C1" s="2" t="s">
        <v>25</v>
      </c>
    </row>
    <row r="2" spans="1:3">
      <c r="A2" s="3" t="s">
        <v>260</v>
      </c>
    </row>
    <row r="3" spans="1:3">
      <c r="A3" s="4" t="s">
        <v>261</v>
      </c>
      <c r="B3" s="7" t="n">
        <v>45327</v>
      </c>
      <c r="C3" s="7" t="n">
        <v>53362</v>
      </c>
    </row>
    <row r="4" spans="1:3">
      <c r="A4" s="4" t="s">
        <v>262</v>
      </c>
    </row>
    <row r="5" spans="1:3">
      <c r="A5" s="3" t="s">
        <v>260</v>
      </c>
    </row>
    <row r="6" spans="1:3">
      <c r="A6" s="4" t="s">
        <v>261</v>
      </c>
      <c r="B6" s="5" t="n">
        <v>11935</v>
      </c>
      <c r="C6" s="5" t="n">
        <v>14612</v>
      </c>
    </row>
    <row r="7" spans="1:3">
      <c r="A7" s="4" t="s">
        <v>263</v>
      </c>
    </row>
    <row r="8" spans="1:3">
      <c r="A8" s="3" t="s">
        <v>260</v>
      </c>
    </row>
    <row r="9" spans="1:3">
      <c r="A9" s="4" t="s">
        <v>261</v>
      </c>
      <c r="B9" s="5" t="n">
        <v>19680</v>
      </c>
      <c r="C9" s="5" t="n">
        <v>21506</v>
      </c>
    </row>
    <row r="10" spans="1:3">
      <c r="A10" s="4" t="s">
        <v>264</v>
      </c>
    </row>
    <row r="11" spans="1:3">
      <c r="A11" s="3" t="s">
        <v>260</v>
      </c>
    </row>
    <row r="12" spans="1:3">
      <c r="A12" s="4" t="s">
        <v>261</v>
      </c>
      <c r="B12" s="5" t="n">
        <v>12377</v>
      </c>
      <c r="C12" s="5" t="n">
        <v>15727</v>
      </c>
    </row>
    <row r="13" spans="1:3">
      <c r="A13" s="4" t="s">
        <v>265</v>
      </c>
    </row>
    <row r="14" spans="1:3">
      <c r="A14" s="3" t="s">
        <v>260</v>
      </c>
    </row>
    <row r="15" spans="1:3">
      <c r="A15" s="4" t="s">
        <v>261</v>
      </c>
      <c r="B15" s="5" t="n">
        <v>1317</v>
      </c>
      <c r="C15" s="5" t="n">
        <v>1497</v>
      </c>
    </row>
    <row r="16" spans="1:3">
      <c r="A16" s="4" t="s">
        <v>266</v>
      </c>
    </row>
    <row r="17" spans="1:3">
      <c r="A17" s="3" t="s">
        <v>260</v>
      </c>
    </row>
    <row r="18" spans="1:3">
      <c r="A18" s="4" t="s">
        <v>261</v>
      </c>
      <c r="B18" s="7" t="n">
        <v>18</v>
      </c>
      <c r="C18" s="7"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67</v>
      </c>
      <c r="B1" s="2" t="s">
        <v>70</v>
      </c>
      <c r="D1" s="2" t="s">
        <v>1</v>
      </c>
    </row>
    <row r="2" spans="1:6">
      <c r="B2" s="2" t="s">
        <v>2</v>
      </c>
      <c r="C2" s="2" t="s">
        <v>71</v>
      </c>
      <c r="D2" s="2" t="s">
        <v>2</v>
      </c>
      <c r="E2" s="2" t="s">
        <v>71</v>
      </c>
      <c r="F2" s="2" t="s">
        <v>25</v>
      </c>
    </row>
    <row r="3" spans="1:6">
      <c r="A3" s="3" t="s">
        <v>268</v>
      </c>
    </row>
    <row r="4" spans="1:6">
      <c r="A4" s="4" t="s">
        <v>34</v>
      </c>
      <c r="B4" s="7" t="n">
        <v>12272</v>
      </c>
      <c r="D4" s="7" t="n">
        <v>12272</v>
      </c>
      <c r="F4" s="7" t="n">
        <v>12272</v>
      </c>
    </row>
    <row r="5" spans="1:6">
      <c r="A5" s="4" t="s">
        <v>269</v>
      </c>
      <c r="D5" s="5" t="n">
        <v>2777</v>
      </c>
    </row>
    <row r="6" spans="1:6">
      <c r="A6" s="4" t="s">
        <v>270</v>
      </c>
      <c r="D6" s="5" t="n">
        <v>818</v>
      </c>
    </row>
    <row r="7" spans="1:6">
      <c r="A7" s="4" t="s">
        <v>271</v>
      </c>
      <c r="B7" s="4" t="s">
        <v>81</v>
      </c>
      <c r="C7" s="4" t="s">
        <v>81</v>
      </c>
      <c r="D7" s="5" t="n">
        <v>1959</v>
      </c>
      <c r="E7" s="4" t="s">
        <v>81</v>
      </c>
    </row>
    <row r="8" spans="1:6">
      <c r="A8" s="4" t="s">
        <v>272</v>
      </c>
      <c r="D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3" t="s">
        <v>274</v>
      </c>
    </row>
    <row r="4" spans="1:5">
      <c r="A4" s="4" t="s">
        <v>275</v>
      </c>
      <c r="B4" s="4" t="s">
        <v>276</v>
      </c>
      <c r="C4" s="4" t="s">
        <v>277</v>
      </c>
      <c r="D4" s="4" t="s">
        <v>278</v>
      </c>
      <c r="E4" s="4" t="s">
        <v>279</v>
      </c>
    </row>
    <row r="5" spans="1:5">
      <c r="A5" s="4" t="s">
        <v>280</v>
      </c>
      <c r="D5" s="4" t="s">
        <v>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5227</v>
      </c>
      <c r="C4" s="7" t="n">
        <v>99833</v>
      </c>
      <c r="D4" s="7" t="n">
        <v>208173</v>
      </c>
      <c r="E4" s="7" t="n">
        <v>162266</v>
      </c>
    </row>
    <row r="5" spans="1:5">
      <c r="A5" s="4" t="s">
        <v>74</v>
      </c>
      <c r="B5" s="5" t="n">
        <v>79403</v>
      </c>
      <c r="C5" s="5" t="n">
        <v>68960</v>
      </c>
      <c r="D5" s="5" t="n">
        <v>143743</v>
      </c>
      <c r="E5" s="5" t="n">
        <v>107664</v>
      </c>
    </row>
    <row r="6" spans="1:5">
      <c r="A6" s="4" t="s">
        <v>75</v>
      </c>
      <c r="B6" s="5" t="n">
        <v>35824</v>
      </c>
      <c r="C6" s="5" t="n">
        <v>30873</v>
      </c>
      <c r="D6" s="5" t="n">
        <v>64430</v>
      </c>
      <c r="E6" s="5" t="n">
        <v>54602</v>
      </c>
    </row>
    <row r="7" spans="1:5">
      <c r="A7" s="3" t="s">
        <v>76</v>
      </c>
    </row>
    <row r="8" spans="1:5">
      <c r="A8" s="4" t="s">
        <v>77</v>
      </c>
      <c r="B8" s="5" t="n">
        <v>2070</v>
      </c>
      <c r="C8" s="5" t="n">
        <v>2275</v>
      </c>
      <c r="D8" s="5" t="n">
        <v>5076</v>
      </c>
      <c r="E8" s="5" t="n">
        <v>5189</v>
      </c>
    </row>
    <row r="9" spans="1:5">
      <c r="A9" s="4" t="s">
        <v>78</v>
      </c>
      <c r="B9" s="5" t="n">
        <v>24952</v>
      </c>
      <c r="C9" s="5" t="n">
        <v>24880</v>
      </c>
      <c r="D9" s="5" t="n">
        <v>52006</v>
      </c>
      <c r="E9" s="5" t="n">
        <v>44635</v>
      </c>
    </row>
    <row r="10" spans="1:5">
      <c r="A10" s="4" t="s">
        <v>79</v>
      </c>
      <c r="B10" s="5" t="n">
        <v>300</v>
      </c>
      <c r="C10" s="5" t="n">
        <v>305</v>
      </c>
      <c r="D10" s="5" t="n">
        <v>515</v>
      </c>
      <c r="E10" s="5" t="n">
        <v>2322</v>
      </c>
    </row>
    <row r="11" spans="1:5">
      <c r="A11" s="4" t="s">
        <v>80</v>
      </c>
      <c r="B11" s="4" t="s">
        <v>81</v>
      </c>
      <c r="C11" s="4" t="s">
        <v>81</v>
      </c>
      <c r="D11" s="5" t="n">
        <v>1959</v>
      </c>
      <c r="E11" s="4" t="s">
        <v>81</v>
      </c>
    </row>
    <row r="12" spans="1:5">
      <c r="A12" s="4" t="s">
        <v>82</v>
      </c>
      <c r="B12" s="5" t="n">
        <v>3005</v>
      </c>
      <c r="C12" s="5" t="n">
        <v>4765</v>
      </c>
      <c r="D12" s="5" t="n">
        <v>6026</v>
      </c>
      <c r="E12" s="5" t="n">
        <v>7511</v>
      </c>
    </row>
    <row r="13" spans="1:5">
      <c r="A13" s="4" t="s">
        <v>83</v>
      </c>
      <c r="B13" s="5" t="n">
        <v>30327</v>
      </c>
      <c r="C13" s="5" t="n">
        <v>32225</v>
      </c>
      <c r="D13" s="5" t="n">
        <v>65582</v>
      </c>
      <c r="E13" s="5" t="n">
        <v>59657</v>
      </c>
    </row>
    <row r="14" spans="1:5">
      <c r="A14" s="4" t="s">
        <v>84</v>
      </c>
      <c r="B14" s="5" t="n">
        <v>5497</v>
      </c>
      <c r="C14" s="5" t="n">
        <v>-1352</v>
      </c>
      <c r="D14" s="5" t="n">
        <v>-1152</v>
      </c>
      <c r="E14" s="5" t="n">
        <v>-5055</v>
      </c>
    </row>
    <row r="15" spans="1:5">
      <c r="A15" s="3" t="s">
        <v>85</v>
      </c>
    </row>
    <row r="16" spans="1:5">
      <c r="A16" s="4" t="s">
        <v>86</v>
      </c>
      <c r="B16" s="5" t="n">
        <v>-619</v>
      </c>
      <c r="C16" s="5" t="n">
        <v>-604</v>
      </c>
      <c r="D16" s="5" t="n">
        <v>-1110</v>
      </c>
      <c r="E16" s="5" t="n">
        <v>-792</v>
      </c>
    </row>
    <row r="17" spans="1:5">
      <c r="A17" s="4" t="s">
        <v>87</v>
      </c>
      <c r="B17" s="5" t="n">
        <v>67</v>
      </c>
      <c r="C17" s="5" t="n">
        <v>9</v>
      </c>
      <c r="D17" s="5" t="n">
        <v>48</v>
      </c>
      <c r="E17" s="5" t="n">
        <v>-191</v>
      </c>
    </row>
    <row r="18" spans="1:5">
      <c r="A18" s="4" t="s">
        <v>88</v>
      </c>
      <c r="B18" s="5" t="n">
        <v>-552</v>
      </c>
      <c r="C18" s="5" t="n">
        <v>-595</v>
      </c>
      <c r="D18" s="5" t="n">
        <v>-1062</v>
      </c>
      <c r="E18" s="5" t="n">
        <v>-983</v>
      </c>
    </row>
    <row r="19" spans="1:5">
      <c r="A19" s="4" t="s">
        <v>89</v>
      </c>
      <c r="B19" s="5" t="n">
        <v>4945</v>
      </c>
      <c r="C19" s="5" t="n">
        <v>-1947</v>
      </c>
      <c r="D19" s="5" t="n">
        <v>-2214</v>
      </c>
      <c r="E19" s="5" t="n">
        <v>-6038</v>
      </c>
    </row>
    <row r="20" spans="1:5">
      <c r="A20" s="4" t="s">
        <v>90</v>
      </c>
      <c r="B20" s="5" t="n">
        <v>-1542</v>
      </c>
      <c r="C20" s="5" t="n">
        <v>901</v>
      </c>
      <c r="D20" s="5" t="n">
        <v>-521</v>
      </c>
      <c r="E20" s="5" t="n">
        <v>1703</v>
      </c>
    </row>
    <row r="21" spans="1:5">
      <c r="A21" s="4" t="s">
        <v>91</v>
      </c>
      <c r="B21" s="7" t="n">
        <v>3403</v>
      </c>
      <c r="C21" s="7" t="n">
        <v>-1046</v>
      </c>
      <c r="D21" s="7" t="n">
        <v>-2735</v>
      </c>
      <c r="E21" s="7" t="n">
        <v>-4335</v>
      </c>
    </row>
    <row r="22" spans="1:5">
      <c r="A22" s="3" t="s">
        <v>92</v>
      </c>
    </row>
    <row r="23" spans="1:5">
      <c r="A23" s="4" t="s">
        <v>93</v>
      </c>
      <c r="B23" s="9" t="n">
        <v>0.12</v>
      </c>
      <c r="C23" s="9" t="n">
        <v>-0.04</v>
      </c>
      <c r="D23" s="9" t="n">
        <v>-0.1</v>
      </c>
      <c r="E23" s="9" t="n">
        <v>-0.16</v>
      </c>
    </row>
    <row r="24" spans="1:5">
      <c r="A24" s="4" t="s">
        <v>94</v>
      </c>
      <c r="B24" s="9" t="n">
        <v>0.12</v>
      </c>
      <c r="C24" s="9" t="n">
        <v>-0.04</v>
      </c>
      <c r="D24" s="9" t="n">
        <v>-0.1</v>
      </c>
      <c r="E24"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row>
    <row r="3" spans="1:3">
      <c r="A3" s="3" t="s">
        <v>284</v>
      </c>
    </row>
    <row r="4" spans="1:3">
      <c r="A4" s="4" t="s">
        <v>285</v>
      </c>
      <c r="B4" s="7" t="n">
        <v>5</v>
      </c>
      <c r="C4" s="7" t="n">
        <v>5</v>
      </c>
    </row>
    <row r="5" spans="1:3">
      <c r="A5" s="4" t="s">
        <v>286</v>
      </c>
    </row>
    <row r="6" spans="1:3">
      <c r="A6" s="3" t="s">
        <v>284</v>
      </c>
    </row>
    <row r="7" spans="1:3">
      <c r="A7" s="4" t="s">
        <v>285</v>
      </c>
      <c r="B7" s="5" t="n">
        <v>5</v>
      </c>
      <c r="C7" s="5" t="n">
        <v>5</v>
      </c>
    </row>
    <row r="8" spans="1:3">
      <c r="A8" s="4" t="s">
        <v>287</v>
      </c>
    </row>
    <row r="9" spans="1:3">
      <c r="A9" s="3" t="s">
        <v>284</v>
      </c>
    </row>
    <row r="10" spans="1:3">
      <c r="A10" s="4" t="s">
        <v>285</v>
      </c>
      <c r="B10" s="4" t="s">
        <v>81</v>
      </c>
      <c r="C10" s="4" t="s">
        <v>81</v>
      </c>
    </row>
    <row r="11" spans="1:3">
      <c r="A11" s="4" t="s">
        <v>288</v>
      </c>
    </row>
    <row r="12" spans="1:3">
      <c r="A12" s="3" t="s">
        <v>284</v>
      </c>
    </row>
    <row r="13" spans="1:3">
      <c r="A13" s="4" t="s">
        <v>285</v>
      </c>
      <c r="B13" s="4" t="s">
        <v>81</v>
      </c>
      <c r="C13" s="4" t="s">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9</v>
      </c>
      <c r="B1" s="2" t="s">
        <v>2</v>
      </c>
      <c r="C1" s="2" t="s">
        <v>25</v>
      </c>
    </row>
    <row r="2" spans="1:3">
      <c r="A2" s="3" t="s">
        <v>163</v>
      </c>
    </row>
    <row r="3" spans="1:3">
      <c r="A3" s="4" t="s">
        <v>45</v>
      </c>
      <c r="B3" s="7" t="n">
        <v>30683</v>
      </c>
      <c r="C3" s="7" t="n">
        <v>31307</v>
      </c>
    </row>
    <row r="4" spans="1:3">
      <c r="A4" s="4" t="s">
        <v>290</v>
      </c>
      <c r="B4" s="5" t="n">
        <v>17014</v>
      </c>
      <c r="C4" s="5" t="n">
        <v>20107</v>
      </c>
    </row>
    <row r="5" spans="1:3">
      <c r="A5" s="4" t="s">
        <v>291</v>
      </c>
      <c r="B5" s="5" t="n">
        <v>47697</v>
      </c>
      <c r="C5" s="5" t="n">
        <v>51514</v>
      </c>
    </row>
    <row r="6" spans="1:3">
      <c r="A6" s="4" t="s">
        <v>292</v>
      </c>
      <c r="B6" s="5" t="n">
        <v>-6185</v>
      </c>
      <c r="C6" s="5" t="n">
        <v>-10484</v>
      </c>
    </row>
    <row r="7" spans="1:3">
      <c r="A7" s="4" t="s">
        <v>293</v>
      </c>
      <c r="B7" s="7" t="n">
        <v>10829</v>
      </c>
      <c r="C7" s="7" t="n">
        <v>9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4</v>
      </c>
      <c r="B1" s="2" t="s">
        <v>70</v>
      </c>
      <c r="D1" s="2" t="s">
        <v>1</v>
      </c>
      <c r="F1" s="2" t="s">
        <v>295</v>
      </c>
    </row>
    <row r="2" spans="1:6">
      <c r="B2" s="2" t="s">
        <v>2</v>
      </c>
      <c r="C2" s="2" t="s">
        <v>71</v>
      </c>
      <c r="D2" s="2" t="s">
        <v>2</v>
      </c>
      <c r="E2" s="2" t="s">
        <v>71</v>
      </c>
      <c r="F2" s="2" t="s">
        <v>25</v>
      </c>
    </row>
    <row r="3" spans="1:6">
      <c r="A3" s="3" t="s">
        <v>296</v>
      </c>
    </row>
    <row r="4" spans="1:6">
      <c r="A4" s="4" t="s">
        <v>297</v>
      </c>
      <c r="B4" s="5" t="n">
        <v>239</v>
      </c>
      <c r="D4" s="5" t="n">
        <v>239</v>
      </c>
    </row>
    <row r="5" spans="1:6">
      <c r="A5" s="4" t="s">
        <v>298</v>
      </c>
      <c r="D5" s="7" t="n">
        <v>240</v>
      </c>
      <c r="E5" s="7" t="n">
        <v>621</v>
      </c>
    </row>
    <row r="6" spans="1:6">
      <c r="A6" s="4" t="s">
        <v>299</v>
      </c>
      <c r="E6" s="7" t="n">
        <v>29</v>
      </c>
    </row>
    <row r="7" spans="1:6">
      <c r="A7" s="4" t="s">
        <v>300</v>
      </c>
    </row>
    <row r="8" spans="1:6">
      <c r="A8" s="3" t="s">
        <v>296</v>
      </c>
    </row>
    <row r="9" spans="1:6">
      <c r="A9" s="4" t="s">
        <v>301</v>
      </c>
      <c r="B9" s="5" t="n">
        <v>123</v>
      </c>
      <c r="C9" s="5" t="n">
        <v>380</v>
      </c>
      <c r="D9" s="5" t="n">
        <v>434</v>
      </c>
      <c r="E9" s="5" t="n">
        <v>713</v>
      </c>
    </row>
    <row r="10" spans="1:6">
      <c r="A10" s="4" t="s">
        <v>302</v>
      </c>
      <c r="B10" s="9" t="n">
        <v>6.35</v>
      </c>
      <c r="C10" s="9" t="n">
        <v>5.4</v>
      </c>
      <c r="D10" s="9" t="n">
        <v>6.57</v>
      </c>
      <c r="E10" s="9" t="n">
        <v>7.33</v>
      </c>
    </row>
    <row r="11" spans="1:6">
      <c r="A11" s="4" t="s">
        <v>303</v>
      </c>
      <c r="F11" s="5" t="n">
        <v>418</v>
      </c>
    </row>
    <row r="12" spans="1:6">
      <c r="A12" s="4" t="s">
        <v>304</v>
      </c>
      <c r="D12" s="5" t="n">
        <v>29</v>
      </c>
    </row>
    <row r="13" spans="1:6">
      <c r="A13" s="4" t="s">
        <v>305</v>
      </c>
      <c r="D13" s="5" t="n">
        <v>150</v>
      </c>
    </row>
    <row r="14" spans="1:6">
      <c r="A14" s="4" t="s">
        <v>306</v>
      </c>
    </row>
    <row r="15" spans="1:6">
      <c r="A15" s="3" t="s">
        <v>296</v>
      </c>
    </row>
    <row r="16" spans="1:6">
      <c r="A16" s="4" t="s">
        <v>307</v>
      </c>
      <c r="D16" s="4" t="s">
        <v>308</v>
      </c>
    </row>
    <row r="17" spans="1:6">
      <c r="A17" s="4" t="s">
        <v>309</v>
      </c>
    </row>
    <row r="18" spans="1:6">
      <c r="A18" s="3" t="s">
        <v>296</v>
      </c>
    </row>
    <row r="19" spans="1:6">
      <c r="A19" s="4" t="s">
        <v>307</v>
      </c>
      <c r="D19" s="4" t="s">
        <v>310</v>
      </c>
    </row>
    <row r="20" spans="1:6">
      <c r="A20" s="4" t="s">
        <v>311</v>
      </c>
    </row>
    <row r="21" spans="1:6">
      <c r="A21" s="3" t="s">
        <v>296</v>
      </c>
    </row>
    <row r="22" spans="1:6">
      <c r="A22" s="4" t="s">
        <v>312</v>
      </c>
      <c r="B22" s="7" t="n">
        <v>966</v>
      </c>
      <c r="C22" s="7" t="n">
        <v>957</v>
      </c>
      <c r="D22" s="7" t="n">
        <v>1636</v>
      </c>
      <c r="E22" s="7" t="n">
        <v>2291</v>
      </c>
    </row>
    <row r="23" spans="1:6">
      <c r="A23" s="4" t="s">
        <v>313</v>
      </c>
    </row>
    <row r="24" spans="1:6">
      <c r="A24" s="3" t="s">
        <v>296</v>
      </c>
    </row>
    <row r="25" spans="1:6">
      <c r="A25" s="4" t="s">
        <v>314</v>
      </c>
      <c r="D25" s="5" t="n">
        <v>434</v>
      </c>
      <c r="E25" s="5" t="n">
        <v>713</v>
      </c>
    </row>
    <row r="26" spans="1:6">
      <c r="A26" s="4" t="s">
        <v>315</v>
      </c>
    </row>
    <row r="27" spans="1:6">
      <c r="A27" s="3" t="s">
        <v>296</v>
      </c>
    </row>
    <row r="28" spans="1:6">
      <c r="A28" s="4" t="s">
        <v>314</v>
      </c>
      <c r="D28" s="5" t="n">
        <v>372</v>
      </c>
      <c r="E28" s="5" t="n">
        <v>4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171</v>
      </c>
    </row>
    <row r="4" spans="1:5">
      <c r="A4" s="4" t="s">
        <v>91</v>
      </c>
      <c r="B4" s="7" t="n">
        <v>3403</v>
      </c>
      <c r="C4" s="7" t="n">
        <v>-1046</v>
      </c>
      <c r="D4" s="7" t="n">
        <v>-2735</v>
      </c>
      <c r="E4" s="7" t="n">
        <v>-4335</v>
      </c>
    </row>
    <row r="5" spans="1:5">
      <c r="A5" s="3" t="s">
        <v>317</v>
      </c>
    </row>
    <row r="6" spans="1:5">
      <c r="A6" s="4" t="s">
        <v>318</v>
      </c>
      <c r="B6" s="5" t="n">
        <v>27963</v>
      </c>
      <c r="C6" s="5" t="n">
        <v>28126</v>
      </c>
      <c r="D6" s="5" t="n">
        <v>28010</v>
      </c>
      <c r="E6" s="5" t="n">
        <v>27918</v>
      </c>
    </row>
    <row r="7" spans="1:5">
      <c r="A7" s="4" t="s">
        <v>319</v>
      </c>
      <c r="B7" s="5" t="n">
        <v>250</v>
      </c>
      <c r="C7" s="4" t="s">
        <v>81</v>
      </c>
      <c r="D7" s="4" t="s">
        <v>81</v>
      </c>
      <c r="E7" s="4" t="s">
        <v>81</v>
      </c>
    </row>
    <row r="8" spans="1:5">
      <c r="A8" s="4" t="s">
        <v>320</v>
      </c>
      <c r="B8" s="5" t="n">
        <v>28213</v>
      </c>
      <c r="C8" s="5" t="n">
        <v>28126</v>
      </c>
      <c r="D8" s="5" t="n">
        <v>28010</v>
      </c>
      <c r="E8" s="5" t="n">
        <v>27918</v>
      </c>
    </row>
    <row r="9" spans="1:5">
      <c r="A9" s="3" t="s">
        <v>321</v>
      </c>
    </row>
    <row r="10" spans="1:5">
      <c r="A10" s="4" t="s">
        <v>318</v>
      </c>
      <c r="B10" s="9" t="n">
        <v>0.12</v>
      </c>
      <c r="C10" s="9" t="n">
        <v>-0.04</v>
      </c>
      <c r="D10" s="9" t="n">
        <v>-0.1</v>
      </c>
      <c r="E10" s="9" t="n">
        <v>-0.16</v>
      </c>
    </row>
    <row r="11" spans="1:5">
      <c r="A11" s="4" t="s">
        <v>320</v>
      </c>
      <c r="B11" s="9" t="n">
        <v>0.12</v>
      </c>
      <c r="C11" s="9" t="n">
        <v>-0.04</v>
      </c>
      <c r="D11" s="9" t="n">
        <v>-0.1</v>
      </c>
      <c r="E11" s="9" t="n">
        <v>-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22</v>
      </c>
      <c r="B1" s="2" t="s">
        <v>70</v>
      </c>
      <c r="C1" s="2" t="s">
        <v>1</v>
      </c>
    </row>
    <row r="2" spans="1:4">
      <c r="B2" s="2" t="s">
        <v>71</v>
      </c>
      <c r="C2" s="2" t="s">
        <v>2</v>
      </c>
      <c r="D2" s="2" t="s">
        <v>71</v>
      </c>
    </row>
    <row r="3" spans="1:4">
      <c r="A3" s="3" t="s">
        <v>323</v>
      </c>
    </row>
    <row r="4" spans="1:4">
      <c r="A4" s="4" t="s">
        <v>324</v>
      </c>
      <c r="B4" s="5" t="n">
        <v>895</v>
      </c>
      <c r="C4" s="5" t="n">
        <v>980</v>
      </c>
      <c r="D4" s="5" t="n">
        <v>89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70</v>
      </c>
      <c r="C1" s="2" t="s">
        <v>1</v>
      </c>
    </row>
    <row r="2" spans="1:4">
      <c r="B2" s="2" t="s">
        <v>2</v>
      </c>
      <c r="C2" s="2" t="s">
        <v>2</v>
      </c>
      <c r="D2" s="2" t="s">
        <v>71</v>
      </c>
    </row>
    <row r="3" spans="1:4">
      <c r="A3" s="3" t="s">
        <v>326</v>
      </c>
    </row>
    <row r="4" spans="1:4">
      <c r="A4" s="4" t="s">
        <v>327</v>
      </c>
      <c r="B4" s="5" t="n">
        <v>0</v>
      </c>
      <c r="C4" s="5" t="n">
        <v>234</v>
      </c>
    </row>
    <row r="5" spans="1:4">
      <c r="A5" s="4" t="s">
        <v>328</v>
      </c>
      <c r="C5" s="7" t="n">
        <v>1492</v>
      </c>
      <c r="D5" s="4" t="s">
        <v>81</v>
      </c>
    </row>
    <row r="6" spans="1:4">
      <c r="A6" s="4" t="s">
        <v>329</v>
      </c>
      <c r="C6" s="7" t="n">
        <v>9</v>
      </c>
    </row>
    <row r="7" spans="1:4">
      <c r="A7" s="4" t="s">
        <v>330</v>
      </c>
      <c r="C7" s="9" t="n">
        <v>6.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31</v>
      </c>
      <c r="B1" s="2" t="s">
        <v>231</v>
      </c>
    </row>
    <row r="2" spans="1:2">
      <c r="A2" s="3" t="s">
        <v>179</v>
      </c>
    </row>
    <row r="3" spans="1:2">
      <c r="A3" s="10" t="n">
        <v>2017</v>
      </c>
      <c r="B3" s="7" t="n">
        <v>1457</v>
      </c>
    </row>
    <row r="4" spans="1:2">
      <c r="A4" s="5" t="n">
        <v>2018</v>
      </c>
      <c r="B4" s="5" t="n">
        <v>2177</v>
      </c>
    </row>
    <row r="5" spans="1:2">
      <c r="A5" s="5" t="n">
        <v>2019</v>
      </c>
      <c r="B5" s="5" t="n">
        <v>1714</v>
      </c>
    </row>
    <row r="6" spans="1:2">
      <c r="A6" s="5" t="n">
        <v>2020</v>
      </c>
      <c r="B6" s="5" t="n">
        <v>1529</v>
      </c>
    </row>
    <row r="7" spans="1:2">
      <c r="A7" s="5" t="n">
        <v>2021</v>
      </c>
      <c r="B7" s="5" t="n">
        <v>1455</v>
      </c>
    </row>
    <row r="8" spans="1:2">
      <c r="A8" s="4" t="s">
        <v>332</v>
      </c>
      <c r="B8" s="5" t="n">
        <v>2584</v>
      </c>
    </row>
    <row r="9" spans="1:2">
      <c r="A9" s="4" t="s">
        <v>333</v>
      </c>
      <c r="B9" s="7" t="n">
        <v>109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80"/>
    <col customWidth="1" max="5" min="5" width="15"/>
    <col customWidth="1" max="6" min="6" width="14"/>
    <col customWidth="1" max="7" min="7" width="21"/>
    <col customWidth="1" max="8" min="8" width="14"/>
  </cols>
  <sheetData>
    <row r="1" spans="1:8">
      <c r="A1" s="1" t="s">
        <v>334</v>
      </c>
      <c r="B1" s="2" t="s">
        <v>335</v>
      </c>
      <c r="E1" s="2" t="s">
        <v>70</v>
      </c>
      <c r="G1" s="2" t="s">
        <v>1</v>
      </c>
    </row>
    <row r="2" spans="1:8">
      <c r="B2" s="2" t="s">
        <v>336</v>
      </c>
      <c r="C2" s="2" t="s">
        <v>337</v>
      </c>
      <c r="D2" s="2" t="s">
        <v>338</v>
      </c>
      <c r="E2" s="2" t="s">
        <v>2</v>
      </c>
      <c r="F2" s="2" t="s">
        <v>71</v>
      </c>
      <c r="G2" s="2" t="s">
        <v>2</v>
      </c>
      <c r="H2" s="2" t="s">
        <v>71</v>
      </c>
    </row>
    <row r="3" spans="1:8">
      <c r="A3" s="3" t="s">
        <v>339</v>
      </c>
    </row>
    <row r="4" spans="1:8">
      <c r="A4" s="4" t="s">
        <v>340</v>
      </c>
      <c r="G4" s="4" t="s">
        <v>341</v>
      </c>
    </row>
    <row r="5" spans="1:8">
      <c r="A5" s="4" t="s">
        <v>342</v>
      </c>
      <c r="E5" s="7" t="n">
        <v>758</v>
      </c>
      <c r="F5" s="7" t="n">
        <v>939</v>
      </c>
      <c r="G5" s="7" t="n">
        <v>1443</v>
      </c>
      <c r="H5" s="7" t="n">
        <v>1656</v>
      </c>
    </row>
    <row r="6" spans="1:8">
      <c r="A6" s="4" t="s">
        <v>343</v>
      </c>
      <c r="C6" s="4" t="s">
        <v>344</v>
      </c>
    </row>
    <row r="7" spans="1:8">
      <c r="A7" s="4" t="s">
        <v>345</v>
      </c>
      <c r="B7" s="7" t="n">
        <v>22000</v>
      </c>
    </row>
    <row r="8" spans="1:8">
      <c r="A8" s="4" t="s">
        <v>346</v>
      </c>
      <c r="D8" s="4" t="s">
        <v>347</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48</v>
      </c>
      <c r="B1" s="2" t="s">
        <v>70</v>
      </c>
      <c r="D1" s="2" t="s">
        <v>1</v>
      </c>
      <c r="F1" s="2" t="s">
        <v>295</v>
      </c>
    </row>
    <row r="2" spans="1:6">
      <c r="B2" s="2" t="s">
        <v>2</v>
      </c>
      <c r="C2" s="2" t="s">
        <v>71</v>
      </c>
      <c r="D2" s="2" t="s">
        <v>2</v>
      </c>
      <c r="E2" s="2" t="s">
        <v>71</v>
      </c>
      <c r="F2" s="2" t="s">
        <v>25</v>
      </c>
    </row>
    <row r="3" spans="1:6">
      <c r="A3" s="4" t="s">
        <v>349</v>
      </c>
    </row>
    <row r="4" spans="1:6">
      <c r="A4" s="3" t="s">
        <v>350</v>
      </c>
    </row>
    <row r="5" spans="1:6">
      <c r="A5" s="4" t="s">
        <v>351</v>
      </c>
      <c r="D5" s="4" t="s">
        <v>352</v>
      </c>
      <c r="F5" s="4" t="s">
        <v>352</v>
      </c>
    </row>
    <row r="6" spans="1:6">
      <c r="A6" s="4" t="s">
        <v>353</v>
      </c>
    </row>
    <row r="7" spans="1:6">
      <c r="A7" s="3" t="s">
        <v>350</v>
      </c>
    </row>
    <row r="8" spans="1:6">
      <c r="A8" s="4" t="s">
        <v>351</v>
      </c>
      <c r="D8" s="4" t="s">
        <v>354</v>
      </c>
      <c r="F8" s="4" t="s">
        <v>355</v>
      </c>
    </row>
    <row r="9" spans="1:6">
      <c r="A9" s="4" t="s">
        <v>356</v>
      </c>
    </row>
    <row r="10" spans="1:6">
      <c r="A10" s="3" t="s">
        <v>350</v>
      </c>
    </row>
    <row r="11" spans="1:6">
      <c r="A11" s="4" t="s">
        <v>351</v>
      </c>
      <c r="D11" s="4" t="s">
        <v>357</v>
      </c>
      <c r="F11" s="4" t="s">
        <v>358</v>
      </c>
    </row>
    <row r="12" spans="1:6">
      <c r="A12" s="4" t="s">
        <v>359</v>
      </c>
    </row>
    <row r="13" spans="1:6">
      <c r="A13" s="3" t="s">
        <v>350</v>
      </c>
    </row>
    <row r="14" spans="1:6">
      <c r="A14" s="4" t="s">
        <v>351</v>
      </c>
      <c r="D14" s="4" t="s">
        <v>360</v>
      </c>
      <c r="F14" s="4" t="s">
        <v>352</v>
      </c>
    </row>
    <row r="15" spans="1:6">
      <c r="A15" s="4" t="s">
        <v>361</v>
      </c>
    </row>
    <row r="16" spans="1:6">
      <c r="A16" s="3" t="s">
        <v>350</v>
      </c>
    </row>
    <row r="17" spans="1:6">
      <c r="A17" s="4" t="s">
        <v>351</v>
      </c>
      <c r="B17" s="4" t="s">
        <v>352</v>
      </c>
      <c r="C17" s="4" t="s">
        <v>352</v>
      </c>
      <c r="D17" s="4" t="s">
        <v>352</v>
      </c>
      <c r="E17" s="4" t="s">
        <v>352</v>
      </c>
    </row>
    <row r="18" spans="1:6">
      <c r="A18" s="4" t="s">
        <v>362</v>
      </c>
    </row>
    <row r="19" spans="1:6">
      <c r="A19" s="3" t="s">
        <v>350</v>
      </c>
    </row>
    <row r="20" spans="1:6">
      <c r="A20" s="4" t="s">
        <v>351</v>
      </c>
      <c r="B20" s="4" t="s">
        <v>363</v>
      </c>
      <c r="C20" s="4" t="s">
        <v>364</v>
      </c>
      <c r="D20" s="4" t="s">
        <v>365</v>
      </c>
      <c r="E20" s="4" t="s">
        <v>366</v>
      </c>
    </row>
    <row r="21" spans="1:6">
      <c r="A21" s="4" t="s">
        <v>367</v>
      </c>
    </row>
    <row r="22" spans="1:6">
      <c r="A22" s="3" t="s">
        <v>350</v>
      </c>
    </row>
    <row r="23" spans="1:6">
      <c r="A23" s="4" t="s">
        <v>351</v>
      </c>
      <c r="D23" s="4" t="s">
        <v>360</v>
      </c>
      <c r="E23" s="4" t="s">
        <v>352</v>
      </c>
    </row>
    <row r="24" spans="1:6">
      <c r="A24" s="4" t="s">
        <v>368</v>
      </c>
    </row>
    <row r="25" spans="1:6">
      <c r="A25" s="3" t="s">
        <v>350</v>
      </c>
    </row>
    <row r="26" spans="1:6">
      <c r="A26" s="4" t="s">
        <v>351</v>
      </c>
      <c r="B26" s="4" t="s">
        <v>360</v>
      </c>
      <c r="C26" s="4" t="s">
        <v>369</v>
      </c>
      <c r="D26" s="4" t="s">
        <v>352</v>
      </c>
      <c r="E26" s="4" t="s">
        <v>3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4" t="s">
        <v>372</v>
      </c>
    </row>
    <row r="4" spans="1:5">
      <c r="A4" s="3" t="s">
        <v>350</v>
      </c>
    </row>
    <row r="5" spans="1:5">
      <c r="A5" s="4" t="s">
        <v>373</v>
      </c>
      <c r="B5" s="4" t="s">
        <v>374</v>
      </c>
      <c r="C5" s="4" t="s">
        <v>375</v>
      </c>
      <c r="D5" s="4" t="s">
        <v>376</v>
      </c>
      <c r="E5" s="4" t="s">
        <v>377</v>
      </c>
    </row>
    <row r="6" spans="1:5">
      <c r="A6" s="4" t="s">
        <v>378</v>
      </c>
    </row>
    <row r="7" spans="1:5">
      <c r="A7" s="3" t="s">
        <v>350</v>
      </c>
    </row>
    <row r="8" spans="1:5">
      <c r="A8" s="4" t="s">
        <v>373</v>
      </c>
      <c r="B8" s="4" t="s">
        <v>360</v>
      </c>
      <c r="C8" s="4" t="s">
        <v>379</v>
      </c>
      <c r="D8" s="4" t="s">
        <v>360</v>
      </c>
      <c r="E8" s="4" t="s">
        <v>380</v>
      </c>
    </row>
    <row r="9" spans="1:5">
      <c r="A9" s="4" t="s">
        <v>266</v>
      </c>
    </row>
    <row r="10" spans="1:5">
      <c r="A10" s="3" t="s">
        <v>350</v>
      </c>
    </row>
    <row r="11" spans="1:5">
      <c r="A11" s="4" t="s">
        <v>373</v>
      </c>
      <c r="B11" s="4" t="s">
        <v>381</v>
      </c>
      <c r="C11" s="4" t="s">
        <v>382</v>
      </c>
      <c r="D11" s="4" t="s">
        <v>379</v>
      </c>
      <c r="E11" s="4" t="s">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91</v>
      </c>
      <c r="B4" s="7" t="n">
        <v>3403</v>
      </c>
      <c r="C4" s="7" t="n">
        <v>-1046</v>
      </c>
      <c r="D4" s="7" t="n">
        <v>-2735</v>
      </c>
      <c r="E4" s="7" t="n">
        <v>-4335</v>
      </c>
    </row>
    <row r="5" spans="1:5">
      <c r="A5" s="3" t="s">
        <v>97</v>
      </c>
    </row>
    <row r="6" spans="1:5">
      <c r="A6" s="4" t="s">
        <v>98</v>
      </c>
      <c r="B6" s="5" t="n">
        <v>556</v>
      </c>
      <c r="C6" s="5" t="n">
        <v>-284</v>
      </c>
      <c r="D6" s="5" t="n">
        <v>844</v>
      </c>
      <c r="E6" s="5" t="n">
        <v>35</v>
      </c>
    </row>
    <row r="7" spans="1:5">
      <c r="A7" s="4" t="s">
        <v>99</v>
      </c>
      <c r="B7" s="5" t="n">
        <v>556</v>
      </c>
      <c r="C7" s="5" t="n">
        <v>-284</v>
      </c>
      <c r="D7" s="5" t="n">
        <v>844</v>
      </c>
      <c r="E7" s="5" t="n">
        <v>35</v>
      </c>
    </row>
    <row r="8" spans="1:5">
      <c r="A8" s="4" t="s">
        <v>100</v>
      </c>
      <c r="B8" s="7" t="n">
        <v>3959</v>
      </c>
      <c r="C8" s="7" t="n">
        <v>-1330</v>
      </c>
      <c r="D8" s="7" t="n">
        <v>-1891</v>
      </c>
      <c r="E8" s="7" t="n">
        <v>-4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7"/>
    <col customWidth="1" max="5" min="5" width="64"/>
    <col customWidth="1" max="6" min="6" width="77"/>
  </cols>
  <sheetData>
    <row r="1" spans="1:6">
      <c r="A1" s="1" t="s">
        <v>383</v>
      </c>
      <c r="B1" s="2" t="s">
        <v>70</v>
      </c>
      <c r="D1" s="2" t="s">
        <v>1</v>
      </c>
      <c r="F1" s="2" t="s">
        <v>295</v>
      </c>
    </row>
    <row r="2" spans="1:6">
      <c r="B2" s="2" t="s">
        <v>2</v>
      </c>
      <c r="C2" s="2" t="s">
        <v>71</v>
      </c>
      <c r="D2" s="2" t="s">
        <v>2</v>
      </c>
      <c r="E2" s="2" t="s">
        <v>71</v>
      </c>
      <c r="F2" s="2" t="s">
        <v>25</v>
      </c>
    </row>
    <row r="3" spans="1:6">
      <c r="A3" s="4" t="s">
        <v>349</v>
      </c>
    </row>
    <row r="4" spans="1:6">
      <c r="A4" s="3" t="s">
        <v>384</v>
      </c>
    </row>
    <row r="5" spans="1:6">
      <c r="A5" s="4" t="s">
        <v>373</v>
      </c>
      <c r="D5" s="4" t="s">
        <v>352</v>
      </c>
      <c r="F5" s="4" t="s">
        <v>352</v>
      </c>
    </row>
    <row r="6" spans="1:6">
      <c r="A6" s="4" t="s">
        <v>385</v>
      </c>
      <c r="D6" s="5" t="n">
        <v>2</v>
      </c>
    </row>
    <row r="7" spans="1:6">
      <c r="A7" s="4" t="s">
        <v>386</v>
      </c>
      <c r="D7" s="4" t="s">
        <v>387</v>
      </c>
      <c r="F7" s="4" t="s">
        <v>387</v>
      </c>
    </row>
    <row r="8" spans="1:6">
      <c r="A8" s="4" t="s">
        <v>359</v>
      </c>
    </row>
    <row r="9" spans="1:6">
      <c r="A9" s="3" t="s">
        <v>384</v>
      </c>
    </row>
    <row r="10" spans="1:6">
      <c r="A10" s="4" t="s">
        <v>373</v>
      </c>
      <c r="C10" s="4" t="s">
        <v>352</v>
      </c>
      <c r="D10" s="4" t="s">
        <v>352</v>
      </c>
      <c r="E10" s="4" t="s">
        <v>352</v>
      </c>
    </row>
    <row r="11" spans="1:6">
      <c r="A11" s="4" t="s">
        <v>385</v>
      </c>
      <c r="D11" s="5" t="n">
        <v>2</v>
      </c>
    </row>
    <row r="12" spans="1:6">
      <c r="A12" s="4" t="s">
        <v>361</v>
      </c>
    </row>
    <row r="13" spans="1:6">
      <c r="A13" s="3" t="s">
        <v>384</v>
      </c>
    </row>
    <row r="14" spans="1:6">
      <c r="A14" s="4" t="s">
        <v>373</v>
      </c>
      <c r="B14" s="4" t="s">
        <v>352</v>
      </c>
      <c r="C14" s="4" t="s">
        <v>352</v>
      </c>
      <c r="D14" s="4" t="s">
        <v>352</v>
      </c>
      <c r="E14" s="4" t="s">
        <v>352</v>
      </c>
    </row>
    <row r="15" spans="1:6">
      <c r="A15" s="4" t="s">
        <v>386</v>
      </c>
      <c r="D15" s="4" t="s">
        <v>388</v>
      </c>
      <c r="E15" s="4" t="s">
        <v>3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89</v>
      </c>
      <c r="B1" s="2" t="s">
        <v>70</v>
      </c>
      <c r="D1" s="2" t="s">
        <v>1</v>
      </c>
    </row>
    <row r="2" spans="1:6">
      <c r="B2" s="2" t="s">
        <v>2</v>
      </c>
      <c r="C2" s="2" t="s">
        <v>71</v>
      </c>
      <c r="D2" s="2" t="s">
        <v>2</v>
      </c>
      <c r="E2" s="2" t="s">
        <v>71</v>
      </c>
      <c r="F2" s="2" t="s">
        <v>25</v>
      </c>
    </row>
    <row r="3" spans="1:6">
      <c r="A3" s="3" t="s">
        <v>390</v>
      </c>
    </row>
    <row r="4" spans="1:6">
      <c r="A4" s="4" t="s">
        <v>73</v>
      </c>
      <c r="B4" s="7" t="n">
        <v>115227</v>
      </c>
      <c r="C4" s="7" t="n">
        <v>99833</v>
      </c>
      <c r="D4" s="7" t="n">
        <v>208173</v>
      </c>
      <c r="E4" s="7" t="n">
        <v>162266</v>
      </c>
    </row>
    <row r="5" spans="1:6">
      <c r="A5" s="4" t="s">
        <v>75</v>
      </c>
      <c r="B5" s="5" t="n">
        <v>35824</v>
      </c>
      <c r="C5" s="5" t="n">
        <v>30873</v>
      </c>
      <c r="D5" s="5" t="n">
        <v>64430</v>
      </c>
      <c r="E5" s="5" t="n">
        <v>54602</v>
      </c>
    </row>
    <row r="6" spans="1:6">
      <c r="A6" s="4" t="s">
        <v>84</v>
      </c>
      <c r="B6" s="5" t="n">
        <v>5497</v>
      </c>
      <c r="C6" s="5" t="n">
        <v>-1352</v>
      </c>
      <c r="D6" s="5" t="n">
        <v>-1152</v>
      </c>
      <c r="E6" s="5" t="n">
        <v>-5055</v>
      </c>
    </row>
    <row r="7" spans="1:6">
      <c r="A7" s="4" t="s">
        <v>38</v>
      </c>
      <c r="B7" s="5" t="n">
        <v>281674</v>
      </c>
      <c r="D7" s="5" t="n">
        <v>281674</v>
      </c>
      <c r="F7" s="7" t="n">
        <v>310729</v>
      </c>
    </row>
    <row r="8" spans="1:6">
      <c r="A8" s="4" t="s">
        <v>391</v>
      </c>
    </row>
    <row r="9" spans="1:6">
      <c r="A9" s="3" t="s">
        <v>390</v>
      </c>
    </row>
    <row r="10" spans="1:6">
      <c r="A10" s="4" t="s">
        <v>73</v>
      </c>
      <c r="B10" s="5" t="n">
        <v>74259</v>
      </c>
      <c r="C10" s="5" t="n">
        <v>67810</v>
      </c>
      <c r="D10" s="5" t="n">
        <v>131424</v>
      </c>
      <c r="E10" s="5" t="n">
        <v>122607</v>
      </c>
    </row>
    <row r="11" spans="1:6">
      <c r="A11" s="4" t="s">
        <v>75</v>
      </c>
      <c r="B11" s="5" t="n">
        <v>27790</v>
      </c>
      <c r="C11" s="5" t="n">
        <v>26645</v>
      </c>
      <c r="D11" s="5" t="n">
        <v>52093</v>
      </c>
      <c r="E11" s="5" t="n">
        <v>49465</v>
      </c>
    </row>
    <row r="12" spans="1:6">
      <c r="A12" s="4" t="s">
        <v>84</v>
      </c>
      <c r="B12" s="5" t="n">
        <v>9177</v>
      </c>
      <c r="C12" s="5" t="n">
        <v>8288</v>
      </c>
      <c r="D12" s="5" t="n">
        <v>10216</v>
      </c>
      <c r="E12" s="5" t="n">
        <v>8701</v>
      </c>
    </row>
    <row r="13" spans="1:6">
      <c r="A13" s="4" t="s">
        <v>38</v>
      </c>
      <c r="B13" s="5" t="n">
        <v>141192</v>
      </c>
      <c r="D13" s="5" t="n">
        <v>141192</v>
      </c>
      <c r="F13" s="5" t="n">
        <v>156123</v>
      </c>
    </row>
    <row r="14" spans="1:6">
      <c r="A14" s="4" t="s">
        <v>392</v>
      </c>
    </row>
    <row r="15" spans="1:6">
      <c r="A15" s="3" t="s">
        <v>390</v>
      </c>
    </row>
    <row r="16" spans="1:6">
      <c r="A16" s="4" t="s">
        <v>73</v>
      </c>
      <c r="B16" s="5" t="n">
        <v>40968</v>
      </c>
      <c r="C16" s="5" t="n">
        <v>32023</v>
      </c>
      <c r="D16" s="5" t="n">
        <v>76749</v>
      </c>
      <c r="E16" s="5" t="n">
        <v>39659</v>
      </c>
    </row>
    <row r="17" spans="1:6">
      <c r="A17" s="4" t="s">
        <v>75</v>
      </c>
      <c r="B17" s="5" t="n">
        <v>8034</v>
      </c>
      <c r="C17" s="5" t="n">
        <v>4228</v>
      </c>
      <c r="D17" s="5" t="n">
        <v>12337</v>
      </c>
      <c r="E17" s="5" t="n">
        <v>5137</v>
      </c>
    </row>
    <row r="18" spans="1:6">
      <c r="A18" s="4" t="s">
        <v>84</v>
      </c>
      <c r="B18" s="5" t="n">
        <v>-3680</v>
      </c>
      <c r="C18" s="7" t="n">
        <v>-9640</v>
      </c>
      <c r="D18" s="5" t="n">
        <v>-11368</v>
      </c>
      <c r="E18" s="7" t="n">
        <v>-13756</v>
      </c>
    </row>
    <row r="19" spans="1:6">
      <c r="A19" s="4" t="s">
        <v>38</v>
      </c>
      <c r="B19" s="7" t="n">
        <v>140482</v>
      </c>
      <c r="D19" s="7" t="n">
        <v>140482</v>
      </c>
      <c r="F19" s="7" t="n">
        <v>1546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93</v>
      </c>
      <c r="B1" s="2" t="s">
        <v>1</v>
      </c>
    </row>
    <row r="2" spans="1:2">
      <c r="B2" s="2" t="s">
        <v>394</v>
      </c>
    </row>
    <row r="3" spans="1:2">
      <c r="A3" s="3" t="s">
        <v>395</v>
      </c>
    </row>
    <row r="4" spans="1:2">
      <c r="A4" s="4" t="s">
        <v>39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97</v>
      </c>
      <c r="B1" s="2" t="s">
        <v>398</v>
      </c>
      <c r="C1" s="2" t="s">
        <v>2</v>
      </c>
      <c r="D1" s="2" t="s">
        <v>25</v>
      </c>
    </row>
    <row r="2" spans="1:4">
      <c r="A2" s="3" t="s">
        <v>399</v>
      </c>
    </row>
    <row r="3" spans="1:4">
      <c r="A3" s="4" t="s">
        <v>400</v>
      </c>
      <c r="C3" s="7" t="n">
        <v>30683</v>
      </c>
      <c r="D3" s="7" t="n">
        <v>31307</v>
      </c>
    </row>
    <row r="4" spans="1:4">
      <c r="A4" s="4" t="s">
        <v>401</v>
      </c>
    </row>
    <row r="5" spans="1:4">
      <c r="A5" s="3" t="s">
        <v>399</v>
      </c>
    </row>
    <row r="6" spans="1:4">
      <c r="A6" s="4" t="s">
        <v>402</v>
      </c>
      <c r="B6" s="4" t="s">
        <v>403</v>
      </c>
    </row>
    <row r="7" spans="1:4">
      <c r="A7" s="4" t="s">
        <v>404</v>
      </c>
      <c r="B7" s="7" t="n">
        <v>145</v>
      </c>
    </row>
    <row r="8" spans="1:4">
      <c r="A8" s="4" t="s">
        <v>405</v>
      </c>
    </row>
    <row r="9" spans="1:4">
      <c r="A9" s="3" t="s">
        <v>399</v>
      </c>
    </row>
    <row r="10" spans="1:4">
      <c r="A10" s="4" t="s">
        <v>400</v>
      </c>
      <c r="B10" s="5" t="n">
        <v>7500</v>
      </c>
    </row>
    <row r="11" spans="1:4">
      <c r="A11" s="4" t="s">
        <v>406</v>
      </c>
      <c r="B11" s="5" t="n">
        <v>40000</v>
      </c>
    </row>
    <row r="12" spans="1:4">
      <c r="A12" s="4" t="s">
        <v>407</v>
      </c>
    </row>
    <row r="13" spans="1:4">
      <c r="A13" s="3" t="s">
        <v>399</v>
      </c>
    </row>
    <row r="14" spans="1:4">
      <c r="A14" s="4" t="s">
        <v>400</v>
      </c>
      <c r="B14" s="5" t="n">
        <v>135000</v>
      </c>
    </row>
    <row r="15" spans="1:4">
      <c r="A15" s="4" t="s">
        <v>408</v>
      </c>
    </row>
    <row r="16" spans="1:4">
      <c r="A16" s="3" t="s">
        <v>399</v>
      </c>
    </row>
    <row r="17" spans="1:4">
      <c r="A17" s="4" t="s">
        <v>400</v>
      </c>
      <c r="B17" s="5" t="n">
        <v>110000</v>
      </c>
    </row>
    <row r="18" spans="1:4">
      <c r="A18" s="4" t="s">
        <v>409</v>
      </c>
    </row>
    <row r="19" spans="1:4">
      <c r="A19" s="3" t="s">
        <v>399</v>
      </c>
    </row>
    <row r="20" spans="1:4">
      <c r="A20" s="4" t="s">
        <v>400</v>
      </c>
      <c r="B20" s="5" t="n">
        <v>100000</v>
      </c>
    </row>
    <row r="21" spans="1:4">
      <c r="A21" s="4" t="s">
        <v>410</v>
      </c>
    </row>
    <row r="22" spans="1:4">
      <c r="A22" s="3" t="s">
        <v>399</v>
      </c>
    </row>
    <row r="23" spans="1:4">
      <c r="A23" s="4" t="s">
        <v>406</v>
      </c>
      <c r="B23" s="5" t="n">
        <v>8000</v>
      </c>
    </row>
    <row r="24" spans="1:4">
      <c r="A24" s="4" t="s">
        <v>411</v>
      </c>
    </row>
    <row r="25" spans="1:4">
      <c r="A25" s="3" t="s">
        <v>399</v>
      </c>
    </row>
    <row r="26" spans="1:4">
      <c r="A26" s="4" t="s">
        <v>400</v>
      </c>
      <c r="B26" s="7" t="n">
        <v>1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103</v>
      </c>
      <c r="B4" s="7" t="n">
        <v>-2735</v>
      </c>
      <c r="C4" s="7" t="n">
        <v>-4335</v>
      </c>
    </row>
    <row r="5" spans="1:3">
      <c r="A5" s="3" t="s">
        <v>104</v>
      </c>
    </row>
    <row r="6" spans="1:3">
      <c r="A6" s="4" t="s">
        <v>105</v>
      </c>
      <c r="B6" s="5" t="n">
        <v>1636</v>
      </c>
      <c r="C6" s="5" t="n">
        <v>2291</v>
      </c>
    </row>
    <row r="7" spans="1:3">
      <c r="A7" s="4" t="s">
        <v>106</v>
      </c>
      <c r="B7" s="4" t="s">
        <v>81</v>
      </c>
      <c r="C7" s="5" t="n">
        <v>-566</v>
      </c>
    </row>
    <row r="8" spans="1:3">
      <c r="A8" s="4" t="s">
        <v>107</v>
      </c>
      <c r="B8" s="5" t="n">
        <v>11022</v>
      </c>
      <c r="C8" s="5" t="n">
        <v>14568</v>
      </c>
    </row>
    <row r="9" spans="1:3">
      <c r="A9" s="4" t="s">
        <v>108</v>
      </c>
      <c r="B9" s="5" t="n">
        <v>13</v>
      </c>
      <c r="C9" s="4" t="s">
        <v>81</v>
      </c>
    </row>
    <row r="10" spans="1:3">
      <c r="A10" s="4" t="s">
        <v>109</v>
      </c>
      <c r="B10" s="5" t="n">
        <v>1040</v>
      </c>
      <c r="C10" s="5" t="n">
        <v>-43</v>
      </c>
    </row>
    <row r="11" spans="1:3">
      <c r="A11" s="4" t="s">
        <v>110</v>
      </c>
      <c r="B11" s="5" t="n">
        <v>120</v>
      </c>
      <c r="C11" s="5" t="n">
        <v>81</v>
      </c>
    </row>
    <row r="12" spans="1:3">
      <c r="A12" s="4" t="s">
        <v>80</v>
      </c>
      <c r="B12" s="5" t="n">
        <v>1959</v>
      </c>
      <c r="C12" s="4" t="s">
        <v>81</v>
      </c>
    </row>
    <row r="13" spans="1:3">
      <c r="A13" s="3" t="s">
        <v>111</v>
      </c>
    </row>
    <row r="14" spans="1:3">
      <c r="A14" s="4" t="s">
        <v>112</v>
      </c>
      <c r="B14" s="5" t="n">
        <v>11350</v>
      </c>
      <c r="C14" s="5" t="n">
        <v>5666</v>
      </c>
    </row>
    <row r="15" spans="1:3">
      <c r="A15" s="4" t="s">
        <v>29</v>
      </c>
      <c r="B15" s="5" t="n">
        <v>8130</v>
      </c>
      <c r="C15" s="5" t="n">
        <v>1104</v>
      </c>
    </row>
    <row r="16" spans="1:3">
      <c r="A16" s="4" t="s">
        <v>30</v>
      </c>
      <c r="B16" s="5" t="n">
        <v>-298</v>
      </c>
      <c r="C16" s="5" t="n">
        <v>1859</v>
      </c>
    </row>
    <row r="17" spans="1:3">
      <c r="A17" s="4" t="s">
        <v>37</v>
      </c>
      <c r="B17" s="5" t="n">
        <v>912</v>
      </c>
      <c r="C17" s="5" t="n">
        <v>-210</v>
      </c>
    </row>
    <row r="18" spans="1:3">
      <c r="A18" s="4" t="s">
        <v>113</v>
      </c>
      <c r="B18" s="5" t="n">
        <v>1622</v>
      </c>
      <c r="C18" s="5" t="n">
        <v>-1095</v>
      </c>
    </row>
    <row r="19" spans="1:3">
      <c r="A19" s="4" t="s">
        <v>40</v>
      </c>
      <c r="B19" s="5" t="n">
        <v>-23116</v>
      </c>
      <c r="C19" s="5" t="n">
        <v>-8506</v>
      </c>
    </row>
    <row r="20" spans="1:3">
      <c r="A20" s="4" t="s">
        <v>41</v>
      </c>
      <c r="B20" s="5" t="n">
        <v>1073</v>
      </c>
      <c r="C20" s="5" t="n">
        <v>-202</v>
      </c>
    </row>
    <row r="21" spans="1:3">
      <c r="A21" s="4" t="s">
        <v>43</v>
      </c>
      <c r="B21" s="5" t="n">
        <v>-1083</v>
      </c>
      <c r="C21" s="5" t="n">
        <v>12</v>
      </c>
    </row>
    <row r="22" spans="1:3">
      <c r="A22" s="4" t="s">
        <v>44</v>
      </c>
      <c r="B22" s="5" t="n">
        <v>-64</v>
      </c>
      <c r="C22" s="5" t="n">
        <v>69</v>
      </c>
    </row>
    <row r="23" spans="1:3">
      <c r="A23" s="4" t="s">
        <v>42</v>
      </c>
      <c r="B23" s="5" t="n">
        <v>-625</v>
      </c>
      <c r="C23" s="5" t="n">
        <v>-7274</v>
      </c>
    </row>
    <row r="24" spans="1:3">
      <c r="A24" s="4" t="s">
        <v>114</v>
      </c>
      <c r="B24" s="5" t="n">
        <v>10956</v>
      </c>
      <c r="C24" s="5" t="n">
        <v>3419</v>
      </c>
    </row>
    <row r="25" spans="1:3">
      <c r="A25" s="3" t="s">
        <v>115</v>
      </c>
    </row>
    <row r="26" spans="1:3">
      <c r="A26" s="4" t="s">
        <v>116</v>
      </c>
      <c r="B26" s="5" t="n">
        <v>-3065</v>
      </c>
      <c r="C26" s="5" t="n">
        <v>-4700</v>
      </c>
    </row>
    <row r="27" spans="1:3">
      <c r="A27" s="4" t="s">
        <v>117</v>
      </c>
      <c r="B27" s="5" t="n">
        <v>31</v>
      </c>
      <c r="C27" s="4" t="s">
        <v>81</v>
      </c>
    </row>
    <row r="28" spans="1:3">
      <c r="A28" s="4" t="s">
        <v>118</v>
      </c>
      <c r="B28" s="4" t="s">
        <v>81</v>
      </c>
      <c r="C28" s="5" t="n">
        <v>-74743</v>
      </c>
    </row>
    <row r="29" spans="1:3">
      <c r="A29" s="4" t="s">
        <v>119</v>
      </c>
      <c r="B29" s="5" t="n">
        <v>-3034</v>
      </c>
      <c r="C29" s="5" t="n">
        <v>-79443</v>
      </c>
    </row>
    <row r="30" spans="1:3">
      <c r="A30" s="3" t="s">
        <v>120</v>
      </c>
    </row>
    <row r="31" spans="1:3">
      <c r="A31" s="4" t="s">
        <v>121</v>
      </c>
      <c r="B31" s="4" t="s">
        <v>81</v>
      </c>
      <c r="C31" s="5" t="n">
        <v>-1144</v>
      </c>
    </row>
    <row r="32" spans="1:3">
      <c r="A32" s="4" t="s">
        <v>122</v>
      </c>
      <c r="B32" s="5" t="n">
        <v>205897</v>
      </c>
      <c r="C32" s="5" t="n">
        <v>142477</v>
      </c>
    </row>
    <row r="33" spans="1:3">
      <c r="A33" s="4" t="s">
        <v>123</v>
      </c>
      <c r="B33" s="5" t="n">
        <v>-206521</v>
      </c>
      <c r="C33" s="5" t="n">
        <v>-92471</v>
      </c>
    </row>
    <row r="34" spans="1:3">
      <c r="A34" s="4" t="s">
        <v>124</v>
      </c>
      <c r="B34" s="4" t="s">
        <v>81</v>
      </c>
      <c r="C34" s="5" t="n">
        <v>25000</v>
      </c>
    </row>
    <row r="35" spans="1:3">
      <c r="A35" s="4" t="s">
        <v>125</v>
      </c>
      <c r="B35" s="5" t="n">
        <v>-3125</v>
      </c>
      <c r="C35" s="5" t="n">
        <v>-1563</v>
      </c>
    </row>
    <row r="36" spans="1:3">
      <c r="A36" s="4" t="s">
        <v>126</v>
      </c>
      <c r="B36" s="5" t="n">
        <v>-1492</v>
      </c>
      <c r="C36" s="4" t="s">
        <v>81</v>
      </c>
    </row>
    <row r="37" spans="1:3">
      <c r="A37" s="4" t="s">
        <v>127</v>
      </c>
      <c r="B37" s="5" t="n">
        <v>-240</v>
      </c>
      <c r="C37" s="5" t="n">
        <v>-621</v>
      </c>
    </row>
    <row r="38" spans="1:3">
      <c r="A38" s="4" t="s">
        <v>128</v>
      </c>
      <c r="B38" s="5" t="n">
        <v>29</v>
      </c>
      <c r="C38" s="5" t="n">
        <v>54</v>
      </c>
    </row>
    <row r="39" spans="1:3">
      <c r="A39" s="4" t="s">
        <v>106</v>
      </c>
      <c r="B39" s="4" t="s">
        <v>81</v>
      </c>
      <c r="C39" s="5" t="n">
        <v>566</v>
      </c>
    </row>
    <row r="40" spans="1:3">
      <c r="A40" s="4" t="s">
        <v>129</v>
      </c>
      <c r="B40" s="5" t="n">
        <v>-5452</v>
      </c>
      <c r="C40" s="5" t="n">
        <v>72298</v>
      </c>
    </row>
    <row r="41" spans="1:3">
      <c r="A41" s="4" t="s">
        <v>130</v>
      </c>
      <c r="B41" s="5" t="n">
        <v>256</v>
      </c>
      <c r="C41" s="5" t="n">
        <v>-26</v>
      </c>
    </row>
    <row r="42" spans="1:3">
      <c r="A42" s="4" t="s">
        <v>131</v>
      </c>
      <c r="B42" s="5" t="n">
        <v>2726</v>
      </c>
      <c r="C42" s="5" t="n">
        <v>-3752</v>
      </c>
    </row>
    <row r="43" spans="1:3">
      <c r="A43" s="4" t="s">
        <v>132</v>
      </c>
      <c r="B43" s="5" t="n">
        <v>11604</v>
      </c>
      <c r="C43" s="5" t="n">
        <v>13002</v>
      </c>
    </row>
    <row r="44" spans="1:3">
      <c r="A44" s="4" t="s">
        <v>133</v>
      </c>
      <c r="B44" s="5" t="n">
        <v>14330</v>
      </c>
      <c r="C44" s="5" t="n">
        <v>9250</v>
      </c>
    </row>
    <row r="45" spans="1:3">
      <c r="A45" s="3" t="s">
        <v>134</v>
      </c>
    </row>
    <row r="46" spans="1:3">
      <c r="A46" s="4" t="s">
        <v>135</v>
      </c>
      <c r="B46" s="5" t="n">
        <v>953</v>
      </c>
      <c r="C46" s="5" t="n">
        <v>566</v>
      </c>
    </row>
    <row r="47" spans="1:3">
      <c r="A47" s="4" t="s">
        <v>136</v>
      </c>
      <c r="B47" s="5" t="n">
        <v>-2322</v>
      </c>
      <c r="C47" s="5" t="n">
        <v>834</v>
      </c>
    </row>
    <row r="48" spans="1:3">
      <c r="A48" s="3" t="s">
        <v>137</v>
      </c>
    </row>
    <row r="49" spans="1:3">
      <c r="A49" s="4" t="s">
        <v>138</v>
      </c>
      <c r="B49" s="7" t="n">
        <v>560</v>
      </c>
      <c r="C49" s="7" t="n">
        <v>1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04:03Z</dcterms:created>
  <dcterms:modified xmlns:dcterms="http://purl.org/dc/terms/" xmlns:xsi="http://www.w3.org/2001/XMLSchema-instance" xsi:type="dcterms:W3CDTF">2017-08-03T06:04:03Z</dcterms:modified>
</cp:coreProperties>
</file>